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Investments" sheetId="9" state="visible" r:id="rId9"/>
    <sheet xmlns:r="http://schemas.openxmlformats.org/officeDocument/2006/relationships" name="Debt Obligations" sheetId="10" state="visible" r:id="rId10"/>
    <sheet xmlns:r="http://schemas.openxmlformats.org/officeDocument/2006/relationships" name="Derivative Instrument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Stock-Based Compensation Plans" sheetId="16" state="visible" r:id="rId16"/>
    <sheet xmlns:r="http://schemas.openxmlformats.org/officeDocument/2006/relationships" name="Reportable Segment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Revenue from Contracts with C_2" sheetId="20" state="visible" r:id="rId20"/>
    <sheet xmlns:r="http://schemas.openxmlformats.org/officeDocument/2006/relationships" name="Investments (Tables)" sheetId="21" state="visible" r:id="rId21"/>
    <sheet xmlns:r="http://schemas.openxmlformats.org/officeDocument/2006/relationships" name="Debt Obligation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Reportable Segments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Investments (Details)" sheetId="32" state="visible" r:id="rId32"/>
    <sheet xmlns:r="http://schemas.openxmlformats.org/officeDocument/2006/relationships" name="Debt Obligations (Details)" sheetId="33" state="visible" r:id="rId33"/>
    <sheet xmlns:r="http://schemas.openxmlformats.org/officeDocument/2006/relationships" name="Derivative Instruments - Intere" sheetId="34" state="visible" r:id="rId34"/>
    <sheet xmlns:r="http://schemas.openxmlformats.org/officeDocument/2006/relationships" name="Derivative Instruments - Cash f" sheetId="35" state="visible" r:id="rId35"/>
    <sheet xmlns:r="http://schemas.openxmlformats.org/officeDocument/2006/relationships" name="Income Taxe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Nonre" sheetId="38" state="visible" r:id="rId38"/>
    <sheet xmlns:r="http://schemas.openxmlformats.org/officeDocument/2006/relationships" name="Earnings Per Share (Details)" sheetId="39" state="visible" r:id="rId39"/>
    <sheet xmlns:r="http://schemas.openxmlformats.org/officeDocument/2006/relationships" name="Equity (Details)"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tock-Based Compensation Plan_4" sheetId="43" state="visible" r:id="rId43"/>
    <sheet xmlns:r="http://schemas.openxmlformats.org/officeDocument/2006/relationships" name="Reportable Segments (Details)" sheetId="44" state="visible" r:id="rId44"/>
    <sheet xmlns:r="http://schemas.openxmlformats.org/officeDocument/2006/relationships" name="Related Party Transactions (Det" sheetId="45" state="visible" r:id="rId45"/>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Nov. 05, 2018</t>
  </si>
  <si>
    <t>Document and Entity Information</t>
  </si>
  <si>
    <t>Entity Registrant Name</t>
  </si>
  <si>
    <t>WILLIS LEASE FINANC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Dec. 31, 2017</t>
  </si>
  <si>
    <t>ASSETS</t>
  </si>
  <si>
    <t>Cash and cash equivalents</t>
  </si>
  <si>
    <t>Restricted cash</t>
  </si>
  <si>
    <t>Equipment held for operating lease, less accumulated depreciation of $392,444 and $368,683 at September 30, 2018 and December 31, 2017, respectively</t>
  </si>
  <si>
    <t>Maintenance rights</t>
  </si>
  <si>
    <t>Equipment held for sale</t>
  </si>
  <si>
    <t>Operating lease related receivables, net of allowances of $1,823 and $949 at September 30, 2018 and December 31, 2017, respectively</t>
  </si>
  <si>
    <t>Spare parts inventory</t>
  </si>
  <si>
    <t>Investments</t>
  </si>
  <si>
    <t>Property, equipment &amp; furnishings, less accumulated depreciation of $8,770 and $7,374 at September 30, 2018 and December 31, 2017, respectively</t>
  </si>
  <si>
    <t>Intangible assets, net</t>
  </si>
  <si>
    <t>Other assets</t>
  </si>
  <si>
    <t>Total assets</t>
  </si>
  <si>
    <t>[1]</t>
  </si>
  <si>
    <t>Liabilities:</t>
  </si>
  <si>
    <t>Accounts payable and accrued expenses</t>
  </si>
  <si>
    <t>Deferred income taxes</t>
  </si>
  <si>
    <t>Debt obligations</t>
  </si>
  <si>
    <t>Maintenance reserves</t>
  </si>
  <si>
    <t>Security deposits</t>
  </si>
  <si>
    <t>Unearned revenue</t>
  </si>
  <si>
    <t>Total liabilities</t>
  </si>
  <si>
    <t>[2]</t>
  </si>
  <si>
    <t>Redeemable preferred stock ($0.01 par value, 2,500 shares authorized; 2,500 shares issued at September 30, 2018 and December 31, 2017, respectively)</t>
  </si>
  <si>
    <t>Shareholders' equity:</t>
  </si>
  <si>
    <t>Common stock ($0.01 par value, 20,000 shares authorized; 6,230 and 6,419 shares issued at September 30, 2018 and December 31, 2017, respectively)</t>
  </si>
  <si>
    <t>Paid-in capital in excess of par</t>
  </si>
  <si>
    <t>Retained earnings</t>
  </si>
  <si>
    <t>Accumulated other comprehensive income, net of income tax expense of $273 and $83 at September 30, 2018 and December 31, 2017, respectively</t>
  </si>
  <si>
    <t>Total shareholders' equity</t>
  </si>
  <si>
    <t>Total liabilities, redeemable preferred stock and shareholders' equity</t>
  </si>
  <si>
    <t>Total assets at September 30, 2018 and December 31, 2017, respectively, include the following assets of variable interest entities (“VIEs”) that can only be used to settle the liabilities of the VIEs: Cash $393 and $130; Restricted cash $155,420 and $40,272; Equipment $1,054,258 and $657,333; and Other assets $834 and $20,090, respectively.</t>
  </si>
  <si>
    <t>Total liabilities at September 30, 2018 and December 31, 2017, respectively, include the following liabilities of VIEs for which the VIEs’ creditors do not have recourse to Willis Lease Finance Corporation: Debt obligations $919,026 and $577,056, respectively.</t>
  </si>
  <si>
    <t>Condensed Consolidated Balance Sheets (Parenthetical) - USD ($) shares in Thousands, $ in Thousands</t>
  </si>
  <si>
    <t>Equipment held for operating lease, accumulated depreciation (in dollars)</t>
  </si>
  <si>
    <t>Operating lease related receivable, allowances (in dollars)</t>
  </si>
  <si>
    <t>Property, equipment &amp; furnishings, accumulated depreciation (in dollars)</t>
  </si>
  <si>
    <t>Par value</t>
  </si>
  <si>
    <t>Shares authorized</t>
  </si>
  <si>
    <t>Shares issued</t>
  </si>
  <si>
    <t>Common stock, par value (in dollars per share)</t>
  </si>
  <si>
    <t>Common stock, shares authorized</t>
  </si>
  <si>
    <t>Common stock, shares issued</t>
  </si>
  <si>
    <t>Accumulated other comprehensive loss, income tax expense (in dollars)</t>
  </si>
  <si>
    <t>Variable Interest Entity [Member]</t>
  </si>
  <si>
    <t>Cash</t>
  </si>
  <si>
    <t>Equipment</t>
  </si>
  <si>
    <t>Condensed Consolidated Statements of Income - USD ($) shares in Thousands, $ in Thousands</t>
  </si>
  <si>
    <t>3 Months Ended</t>
  </si>
  <si>
    <t>Sep. 30, 2017</t>
  </si>
  <si>
    <t>REVENUE</t>
  </si>
  <si>
    <t>Lease rent revenue</t>
  </si>
  <si>
    <t>Revenue</t>
  </si>
  <si>
    <t>Spare parts and equipment sales</t>
  </si>
  <si>
    <t>Gain on sale of leased equipment</t>
  </si>
  <si>
    <t>Other revenue</t>
  </si>
  <si>
    <t>Total revenue</t>
  </si>
  <si>
    <t>EXPENSES</t>
  </si>
  <si>
    <t>Depreciation and amortization expense</t>
  </si>
  <si>
    <t>Cost of spare parts and equipment sales</t>
  </si>
  <si>
    <t>Write-down of equipment</t>
  </si>
  <si>
    <t>General and administrative</t>
  </si>
  <si>
    <t>Technical expense</t>
  </si>
  <si>
    <t>Interest expense</t>
  </si>
  <si>
    <t>Total expenses</t>
  </si>
  <si>
    <t>Earnings from operations</t>
  </si>
  <si>
    <t>Earnings from joint ventures</t>
  </si>
  <si>
    <t>Income before income taxes</t>
  </si>
  <si>
    <t>Income tax expense</t>
  </si>
  <si>
    <t>Net income</t>
  </si>
  <si>
    <t>Preferred stock dividends</t>
  </si>
  <si>
    <t>Accretion of preferred stock issuance costs</t>
  </si>
  <si>
    <t>Net income attributable to common shareholders</t>
  </si>
  <si>
    <t>Basic weighted average earnings per common share (in dollars per share)</t>
  </si>
  <si>
    <t>Diluted weighted average earnings per common share (in dollars per share)</t>
  </si>
  <si>
    <t>Basic weighted average common shares outstanding (in shares)</t>
  </si>
  <si>
    <t>Diluted weighted average common shares outstanding (in shares)</t>
  </si>
  <si>
    <t>Condensed Consolidated Statements of Comprehensive Income - USD ($) $ in Thousands</t>
  </si>
  <si>
    <t>Condensed Consolidated Statements of Comprehensive Income</t>
  </si>
  <si>
    <t>Other comprehensive (loss) income:</t>
  </si>
  <si>
    <t>Currency translation adjustment</t>
  </si>
  <si>
    <t>Unrealized gain on derivative instruments</t>
  </si>
  <si>
    <t>Net (loss) gain recognized in other comprehensive income</t>
  </si>
  <si>
    <t>Tax benefit (expense) related to items of other comprehensive income</t>
  </si>
  <si>
    <t>Impact from adoption of ASU 2018-02</t>
  </si>
  <si>
    <t>Other comprehensive (loss) income</t>
  </si>
  <si>
    <t>Total comprehensive income</t>
  </si>
  <si>
    <t>Reflects the stranded tax effects from change in tax rate as a result of the early adoption of ASU 2018-02 which has been reclassified to retained earnings.</t>
  </si>
  <si>
    <t>Condensed 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llowances and provisions</t>
  </si>
  <si>
    <t>Gain on insurance settlement</t>
  </si>
  <si>
    <t>Income from joint ventures</t>
  </si>
  <si>
    <t>Changes in assets and liabilities:</t>
  </si>
  <si>
    <t>Receivables</t>
  </si>
  <si>
    <t>Distributions received from joint ventures</t>
  </si>
  <si>
    <t>Net cash provided by operating activities</t>
  </si>
  <si>
    <t>Cash flows from investing activities:</t>
  </si>
  <si>
    <t>Proceeds from sale of equipment (net of selling expenses)</t>
  </si>
  <si>
    <t>Purchase of equipment held for operating lease</t>
  </si>
  <si>
    <t>Purchase of property, equipment and furnishings</t>
  </si>
  <si>
    <t>Net cash used in investing activities</t>
  </si>
  <si>
    <t>Cash flows from financing activities:</t>
  </si>
  <si>
    <t>Proceeds from issuance of debt obligations</t>
  </si>
  <si>
    <t>Debt issuance cost</t>
  </si>
  <si>
    <t>Principal payments on debt obligations</t>
  </si>
  <si>
    <t>Interest bearing security deposits</t>
  </si>
  <si>
    <t>Proceeds from shares issued under stock compensation plans</t>
  </si>
  <si>
    <t>Cancellation of restricted stock units in satisfaction of withholding tax</t>
  </si>
  <si>
    <t>Repurchase of common stock</t>
  </si>
  <si>
    <t>Proceeds from the issuance of preferred stock</t>
  </si>
  <si>
    <t>Net cash provided by financing activities</t>
  </si>
  <si>
    <t>(Decrease)/Increase in cash, cash equivalents and restricted cash</t>
  </si>
  <si>
    <t>Cash, cash equivalents and restricted cash at beginning of period</t>
  </si>
  <si>
    <t>Cash, cash equivalents and restricted cash at end of period</t>
  </si>
  <si>
    <t>Net cash paid for:</t>
  </si>
  <si>
    <t>Interest</t>
  </si>
  <si>
    <t>Income Taxes</t>
  </si>
  <si>
    <t>Supplemental disclosures of non-cash activities:</t>
  </si>
  <si>
    <t>Purchase of aircraft and engines</t>
  </si>
  <si>
    <t>Transfers from Equipment held for operating lease to Equipment held for sale</t>
  </si>
  <si>
    <t>Accrued preferred stock dividends</t>
  </si>
  <si>
    <t>Summary of Significant Accounting Policies</t>
  </si>
  <si>
    <t>1. Summary of Significant Accounting Policies
The significant accounting policies of the Company were described in Note 1 to the audited consolidated financial statements included in the Company’s 2017 Annual Report on Form 10-K (“2017 Form 10-K”). There have been no significant changes in the Company’s significant accounting policies for the nine months ended September 30, 2018.
(a) 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7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goodwill, intangible assets, long-lived assets, equipment held for sale, estimated income taxes and stock-based compensation. Actual results may differ from these estimates under different assumptions or conditions.
(b) Reclassifications
In conjunction with our review of the fourth quarter of 2017, the Company reclassified scrap inventory write-offs and inventory lower of cost or market write-downs that were previously presented within Write-down of equipment to the Cost of spare parts and equipment sales line item. The three and nine month periods ended September 30, 2017 were impacted by an adjustment of $0.7 million and $2.6 million, respectively, with the adjustment reflected as an increase to Cost of spare parts and equipment sales and a decrease to Write-down of equipment. These reclassified items had no effect on the reported results of operations, financial condition or statements of cash flows.
(c) Principles of Consolidation
The accompanying consolidated financial statements include the accounts of the Company and its wholly owned subsidiaries, including VIEs where the Company is the primary beneficiary in accordance with consolidation guidance. The Company evaluates all entities in which it has an economic interest firstly to determine whether for accounting purposes the entity is a variable interest entity or voting interest entity. If the entity is a VIE the Company consolidates the financial statements of that entity if it is the primary beneficiary of the entities’ activities. If the entity is a voting interest entity the Company consolidates the entity when it has a majority of voting interests. Intercompany transactions and balances have been eliminated in consolidation.
(d) Recent Accounting Pronouncements
Recent Accounting Pronouncements Adopted by the Company
In May 2014, the Financial Accounting Standards Board (“FASB”) issued Accounting Standard Update (“ASU”) 2014-09, “Revenue from Contracts with Customers” (“ASU 2014-09”). ASU 2014-09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Company adopted ASU 2014-09 and its related amendments (collectively known as Accounting Standards Codification (“ASC”) 606) effective on January 1, 2018 using the modified retrospective approach applied only to contracts not completed as of the date of adoption . Please see Note 2 "Revenue from Contracts with Customers" for the required disclosures related to the impact of adopting this standard and a discussion of the Company's updated policies related to revenue recognition and accounting for costs to obtain and fulfill a customer contract.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ior GAAP did not include specific guidance on these eight cash flow classification issues. The Company adopted the guidance effective January 1, 2018 and utilizing the cumulative earnings approach on a retrospective basis, reclassified $1.9 million of distributions from joint ventures during the nine months ended September 30, 2017 from cash flows from investing activities to cash flows from operating activities. The remaining provisions of this update did not have a material impact on the Company’s consolidated statements of cash flows.
In January 2017, the FASB issued ASU 2017-04, “Intangibles—Goodwill and Other (Topic 350): Simplifying the Test for Goodwill Impairment,” that eliminates “Step 2” from the goodwill impairment test. The Company has made the election to early adopt ASU 2017-04 as of January 1, 2018 and the standard was applied on a prospective basis, as required. The adoption of this standard did not have an impact on the consolidated financial statements or the related disclosures.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consolidated financial statements or the related disclosures.
In February 2018, the FASB issued ASU 2018-02, “Income Statement – Reporting Comprehensive Income (Topic 220): Reclassification of Certain Tax Effects from Accumulated Other Comprehensive Income” to address stakeholder concerns about the guidance in current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of 2017. The ASU must be applied either in the period of adoption or retrospectively to each period in which the effect of the change in the U.S. federal corporate income tax rate in the Act is recognized. The Company made the election to early adopt ASU 2018-02 as of January 1, 2018 (the period of adoption) and recorded a reclassification of $59 thous and between Other comprehensive income and Retained earnings as of January 1, 2018.
In September 2018, the FASB issued ASU 2018-15, “Intangibles – Goodwill and Other – Internal-Use Software (Subtopic 350-40): Customer’s Accounting for Implementation Costs Incurred in a Cloud Computing Arrangement That Is a Service Contract” which requires cloud computing arrangements in a service contact to follow the internal-use software guidance provided by ASC 350-40 in determining the accounting treatment of implementation costs. ASC 350-40 states that only qualifying costs incurred during the application development stage may be capitalized. The Company made the election to early adopt ASU 2018-15 on a retrospective basis, and during 2018 has capitalized $1.0 million in cloud computing arrangement implementation costs. There was no prior period impact related to the adoption of ASU 2018-15.
Recent Accounting Pronouncements To Be Adopted by the Company
In August 2017, the FASB issued ASU 2017-12, “Derivatives and Hedging (Topic 815): Targeted Improvements to Accounting for Hedging Activities.” The ASU is targeted at simplifying the application of hedge accounting and aims at aligning the recognition and presentation of the effects of hedge instruments and hedge items. ASU 2016-02 is effective for interim and annual periods beginning after December 15, 2018, with early adoption permitted. The Company plans to adopt this guidance effective January 1, 2019 and is currently evaluating the potential impact adoption will have on the consolidated financial statements and related disclosur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plans to adopt this guidance effective January 1, 2019 utilizing the lessor practical expedient and is currently evaluating the potential impact adoption will have on the consolidated financial statements and related disclosures.</t>
  </si>
  <si>
    <t>Revenue from Contracts with Customers</t>
  </si>
  <si>
    <t>2. Revenue from Contracts with Customers
As of January 1, 2018, the Company adopted ASU 2014-09 and all subsequent ASUs that modified ASC 606. While only a portion of the Company’s revenues is impacted by this guidance as it does not apply to contracts falling under the leasing standard, as part of the implementation process the Company performed an analysis to identify accounting policies that needed to change and additional disclosures that are required. The Company considered factors such as customer contracts with unique revenue recognition considerations, the nature and type of goods and services offered, the degree to which contracts include multiple performance obligations or variable consideration, and the pattern in which revenue is currently recognized, among other things. All revenue streams applicable to the new standard (Spare parts and equipment sales and Managed services which is reflected within Other revenue) were evaluated by management. The Company considered recognition under the new standard and concluded the timing of the Company’s revenue recognition will remain the same. The Company has also evaluated the changes in controls and processes that are necessary to implement the new standard, and no material changes were required.
The following table disaggregates revenue by major source for the three and nine months ended September 30, 2018 (in thousands):
Leasing and
Three months ended September 30, 2018
Related Operations
Spare Parts Sales
Eliminations (1)
Total
Leasing revenue (2)
$
67,240
$
—
$
—
$
67,240
Gain on sale of leased equipment (3)
1,150
106
—
1,256
Spare parts and equipment sales
—
8,354
—
8,354
Managed services
1,124
—
—
1,124
Other revenue
—
274
(274)
—
Total revenue
$
69,514
$
8,734
$
(274)
$
77,974
Leasing and
Nine months ended September 30, 2018
Related Operations
Spare Parts Sales
Eliminations (1)
Total
Leasing revenue (2)
$
188,984
$
—
$
—
$
188,984
Gain on sale of leased equipment (3)
1,917
225
—
2,142
Spare parts and equipment sales
—
21,701
—
21,701
Managed services
3,297
—
—
3,297
Other revenue
—
1,596
(1,550)
46
Total revenue
$
194,198
$
23,522
$
(1,550)
$
216,170
(1)
Represents revenue generated between our reportable segments.
(2)
Leasing revenue is recognized under the lease accounting guidance in ASC 840 Leases, and therefore qualifies for the scope exception under ASC 606.
(3)
Gain on sale of leased equipment is accounted for under ASC 610-20, Gains and losses from the derecognition of nonfinancial assets.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September 30, 2018, the Company had an aggregate of approximately $5.0 million in lease rent and $2.1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lease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Gain on sale of leased equipment
The Company regularly sells equipment from its lease portfolio. This equipment may or may not be subject to a lease at the time of sale. The gain or loss on such sales is recognized as revenue and consists of proceeds associated with the sale less the net book value of the asset sold and any direct costs associated with the sale. To the extent that deposits associated with the engine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SC 606-10-5-86 and as the Company is not obliged to perform additional services under these arrangements, the shipment of the spare parts is the performance obligation.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Additionally, there is no impact to the timing and amounts of revenue recognized for spare parts sales related to the implementation of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The result of allocation consideration on this basis is consistent with the overall core principal of ASC 606 (to recognize revenue in an amount that depicts the consideration to which the Company expects to be entitled in exchange for the promised goods or services). As each of the services provided within the contract have separate prices, the Company allocates the stated price to its related performance obligation described above. Management has determined each of the revenue elements contain performance obligations that are satisfied over time and therefore recognizes revenue over time in accordance with ASC 606-10-25-27. The Company will continue utilizing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will continue to be recognized on a monthly basis utilizing the input method of days passed. Therefore, there is no impact to the timing and amounts of revenue recognized for Managed Services related to the implementation of ASC 606.
Amounts owed for Managed services are typically billed upon contract completion. At January 1, 2018, $0.4 million of unbilled revenue associated with outstanding contracts was reported in Other Assets, all of which was recognized by September 30, 2018. At September 30, 2018, unbilled revenue was $0.8 million and the Company expects it to be fully recognized by March 31, 2019. Additionally, Managed services are presented within the Other revenue line in the condensed consolidated statements of income.</t>
  </si>
  <si>
    <t>3. Investments
The Company is a partner with Mitsui &amp; Co., Ltd. in a joint venture based in Dublin, Ireland — Willis Mitsui &amp; Company Engine Support Limited (“WMES”) which acquires and leases jet engines. Each partner holds a fifty percent interest in the joint venture and the Company uses the equity method in recording investment activity. WMES owned a lease portfolio of 35 engines and one aircraft with a net book value of $266.1 million as of September 30, 2018.
The Company is a partner with China Aviation Supplies Company Ltd. (“CASC”) in a joint venture named CASC Willis Engine Lease Company Limited (“CASC Willis”), which is based in Shanghai, China. The Company holds a fifty percent interest in the joint venture and uses the equity method in recording investment activity. CASC Willis acquires and leases jet engines to Chinese airlines and concentrates on the demand for leased commercial aircraft engines and aviation assets in the People’s Republic of China. CASC Willis owned a lease portfolio of four engines with a net book value of $52.8 million as of September 30, 2018.
Nine Months Ended September 30, 2018
WMES
CASC Willis
Total
(in thousands)
Investment in joint ventures as of December 31, 2017
$
36,014
$
14,627
$
50,641
Earnings (losses) from joint ventures
1,831
(262)
1,569
Deferred gain on engine sale
(1,280)
—
(1,280)
Distribution
(5,730)
—
(5,730)
Foreign currency translation adjustment
—
(762)
(762)
Investment in joint ventures as of September 30, 2018
$
30,835
$
13,603
$
44,438
“Other revenue” on the Consolidated Statements of Income includes management fees earned of $0.6 million and $0.5 million during the three months ended September 30, 2018 and 2017, respectively, and $1.8 million during the nine months ended September 30, 2018 and 2017, respectively. These fees related to the servicing of engines for the WMES lease portfolio. During the nine months ended September 30, 2018, the Company sold two engines to WMES for $23.2 million. During the nine months ended September 30, 2017, the Company sold two engines to WMES for $14.8 million.
There were no engine sales to CASC Willis during the nine months ended September 30, 2018. During the nine months ended September 30, 2017, the Company sold one engine to CASC Willis for $11.2 million.
Summarized financial information for 100% of WMES is presented in the following tables:
Three Months Ended September 30,
Nine Months Ended September 30,
2018
2017
2018
2017
(in thousands)
(in thousands)
Revenue
$
9,987
$
12,286
$
26,633
$
32,146
Expenses
8,408
6,366
22,762
20,820
WMES income before income taxes
$
1,579
$
5,920
$
3,871
$
11,326
September 30,
December 31,
2018
2017
(in thousands)
Total assets
$
284,988
$
246,309
Total liabilities
211,981
165,228
Total WMES net equity
$
73,007
$
81,081</t>
  </si>
  <si>
    <t>Debt Obligations</t>
  </si>
  <si>
    <t>4. Debt Obligations
Debt obligations consisted of the following:
September 30,
December 31,
2018
2017
(in thousands)
Credit facility at a floating rate of interest of one-month LIBOR plus 2.0% at September 30, 2018, secured by engines. The facility has a committed amount of $890.0 million at September 30, 2018, which revolves until the maturity date of April 2021
$
466,000
$
491,000
WEST IV Series A 2018 term notes payable at a fixed rate of interest of 4.75%, maturing in September 2043, secured by engines
326,759
—
WEST IV Series B 2018 term notes payable at a fixed rate of interest of 5.44%, maturing in September 2043, secured by engines
46,680
—
WEST III Series A 2017 term notes payable at a fixed rate of interest of 4.69%, maturing in August 2042, secured by engines
279,382
289,295
WEST III Series B 2017 term notes payable at a fixed rate of interest of 6.36%, maturing in August 2042, secured by engines
39,953
41,370
WEST II Series A 2012 term notes payable at a fixed rate of interest of 5.50%, maturing in September 2037, secured by engines
243,221
259,022
Note payable at fixed interest rates ranging from 2.60% to 2.97%, maturing in July 2024, secured by an aircraft
11,388
12,720
Note payable at a variable interest rate of one-month LIBOR plus 2.25%, matured in January 2018, secured by engines
—
10,336
1,413,383
1,103,743
Less: unamortized debt issuance costs
(21,270)
(18,338)
Total debt obligations
$
1,392,113
$
1,085,405
Principal outstanding at September 30, 2018, is repayable as follows:
Year
(in thousands)
2018
$
13,812
2019
55,380
2020
54,980
2021 (includes $466.0 million outstanding on revolving credit facility)
521,217
2022 (includes $173.8 million outstanding on WEST II Series A 2012 term notes)
207,733
Thereafter
560,261
Total
$
1,413,383
On August 22, 2018, Willis Engine Structured Trust IV (“WEST IV”), a direct, wholly-owned subsidiary of the Company closed its offering of $373.4 million in aggregate principal amount of fixed rate notes (the “WEST IV Notes”). The WEST IV Notes were issued in two series, with the Series A Notes issued in an aggregate principal amount of $326.8 million and the Series B Notes in an aggregate principal amount of $46.7 million. The WEST IV Notes are secured by, among other things, WEST IV’s direct and indirect interests in a portfolio of 55 engines and one airframe.
The Series A Notes have a fixed coupon of 4.75%, an expected maturity of approximately eight years and a final maturity date of September 15, 2043. The Series B Notes have a fixed coupon of 5.44%, an expected maturity of approximately eight years and a final maturity date of September 15, 2043. The Series A Notes were issued at a price of 99.99504% of par and the Series B Notes were issued at a price of 99.99853% of par. Principal and interest on the WEST IV Notes are payable monthly to the extent of available cash in accordance with a priority of payments included in the Indenture. Proceeds from asset sales by WEST IV will be used, at WEST IV’s election subject to certain conditions, to reduce WEST IV’s debt or to acquire other engines or airframes.
As of September 30, 2018, $373.4 million of the WEST IV Notes were outstanding. The assets of WEST IV are not available to satisfy the Company’s obligations other than the obligations specific to WEST IV. WEST IV is consolidated for financial statement presentation purposes. WEST IV’s ability to make distributions and pay dividends to the Company is subject to the prior payments of its debt and other obligations and WEST IV’s maintenance of adequate reserves and capital. Under WEST IV,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
The Company maintains a revolving credit facility to finance the acquisition of aircraft engines for lease as well as for general working capital purposes. The $890 million revolving credit facility has an accordion feature which would expand the entire credit facility up to $1 billion. The interest rate is adjusted quarterly, based on the Company’s leverage ratio, as calculated under the terms of the revolving credit facility.
Virtually all of the above debt requires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s. These covenants are tested either monthly or quarterly and the Company was in full compliance with all financial covenant requirements at September 30, 2018.</t>
  </si>
  <si>
    <t>Derivative Instruments</t>
  </si>
  <si>
    <t>5. Derivative Instruments
The Company periodically holds interest rate derivative instruments to mitigate exposure to changes in interest rates, in particular one-month LIBOR, with $466.0 million and $501.3 million of borrowings at September 30, 2018 and December 31, 2017, respectively, at variable rates. As a matter of policy, management does not use derivatives for speculative purposes . During 2016, the Company entered into one interest rate swap agreement which has a notional outstanding amount of $100.0 million, with a remaining term of 31 months as of September 30, 2018. The fair value of the swap at September 30, 2018 and December 31, 2017 was $2.8 million and $1.1 million, respectively, representing a net asset. The Company recorded a gain of $0.1 million and a loss of $0.1 million in the three months ended September 30, 2018 and 2017, respectively, and a gain of $0.2 million and a loss of $0.5 million during the nine months ended September 30, 2018 and 2017, respectively, from derivative instruments.
The Company estimates the fair value of derivative instruments using a discounted cash flow technique and has used creditworthiness inputs that corroborate observable market data evaluating the Company’s and counterparty’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Effect of Derivative Instruments on Earnings in the Statements of Income and on Comprehensive Income
The following tables provide additional information about the financial statement effects related to the cash flow hedges for the three and nine months ended September 30, 2018 and 2017:
Amount of Gain Recognized
Location of Gain (Loss)
Amount of Gain (Loss) Recognized
in OCI on Derivatives
Reclassified from
from Accumulated OCI into Income
Derivatives in
(Effective Portion)
Accumulated OCI into
(Effective Portion)
Cash Flow Hedging
Three Months Ended September 30,
Income
Three Months Ended September 30,
Relationships
2018
2017
(Effective Portion)
2018
2017
(in thousands)
(in thousands)
Interest rate contracts
$
221
$
164
Interest expense
$
113
$
(117)
Total
$
221
$
164
Total
$
113
$
(117)
Amount of Gain Recognized
Location of Gain (Loss)
Amount of Gain (Loss) Recognized
in OCI on Derivatives
Reclassified from
from Accumulated OCI into Income
Derivatives in
(Effective Portion)
Accumulated OCI into
(Effective Portion)
Cash Flow Hedging
Nine Months Ended September 30,
Income
Nine Months Ended September 30,
Relationships
2018
2017
(Effective Portion)
2018
2017
(in thousands)
(in thousands)
Interest rate contracts
$
1,636
$
160
Interest expense
$
182
$
(517)
Total
$
1,636
$
160
Total
$
182
$
(517)
The derivatives were designated in a cash flow hedging relationship with the effective portion of the change in fair value of the derivative reported in the cash flow hedges subaccount of accumulated other comprehensive income.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the periods presented.
Counterparty Credit Risk
The Company evaluates the creditworthiness of the counterparties under its hedging agreements. The counterparty for the interest rate swap was a large financial institution in the United States that possessed an investment grade credit rating. Based on this rating, the Company believes that the counterparty was creditworthy and that their continuing performance under the hedging agreement was probable, and did not require the counterparty to provide collateral or other security to the Company.</t>
  </si>
  <si>
    <t>6. Income Taxes
Income tax expense for the three and nine months ended September 30, 2018 was $3.6 million and $9.4 million, respectively. Income tax expense for the three and nine months ended September 30, 2017 was $3.0 million and $13.4 million, respectively. The effective tax rate for the three and nine months ended September 30, 2018 was 27.0% and 27.1%, respectively. The effective tax rate for the three and nine months ended September 30, 2017 was 35.9% and 40.7%, respectively. The 2018 tax rate reflects the enactment of the Tax Cuts and Jobs Act of 2017 (the “Act”) which made significant changes to the Internal Revenue Code. Changes include, but are not limited to, a corporate tax rate decrease from 35% to 21% effective for tax years beginning after December 31, 2017.
The Company records tax expense or benefit for unusual or infrequent items discretely in the period in which they occur. The Company’s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Measurements</t>
  </si>
  <si>
    <t xml:space="preserve">7.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operating lease related receivables, and accounts payable : The amounts reported in the accompanying Consolidated Balance Sheets approximate fair value due to their short-term nature.
·
Debt obligations : The carrying amount of the Company’s outstanding balance on its Debt obligations as of September 30, 2018 and December 31, 2017 was estimated to have a fair value of approximately $1,416.6 million and $1,090.0 million, respectively, based on the fair value of estimated future payments calculated using interest rates that approximate prevailing market rates at each period end (Level 2 inputs).
Assets Measured and Recorded at Fair Value on a Recurring Basis
As of September 30, 2018 and December 31, 2017, the Company measured the fair value of its interest rate swap of $100.0 million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 agreement had a net fair value of $2.8 million and $1.1 million as of September 30, 2018 and December 31, 2017, respectively. For the nine months ended September 30, 2018, $0.2 million was realized through the income statement as a decrease in interest expense. For the nine months ended September 30, 2017, $0.5 million was realized through the income statement as an increase in interest expense.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d Level 2 inputs to measure write-downs of equipment held for lease, equipment held for sale and spare parts inventory as of September 30, 2018 and December 31, 2017.
Assets Written Down to Fair Value
Total Losses
September 30, 2018
December 31, 2017
Nine Months Ended September 30,
Level 1
Level 2
Level 3
Total
Level 1
Level 2
Level 3
Total
2018
2017
(in thousands)
(in thousands)
Equipment held for lease
$
—
$
5,619
$
—
$
5,619
$
—
$
23,255
$
—
$
23,255
$
(3,434)
$
(9,019)
Equipment held for sale
—
2,110
—
2,110
—
39,261
—
39,261
(1,359)
(10,649)
Spare parts inventory
—
934
—
934
—
5,336
—
5,336
(2,169)
(2,575)
Total
$
—
$
8,663
$
—
$
8,663
$
—
$
67,852
$
—
$
67,852
$
(6,962)
$
(22,243)
A write-down of $4.8 million was recorded during the nine months ended September 30, 2018 for four engines and six airframe parts packages. The engines were written down due to a management decision to part-out the engines, in which the net book values exceeded the estimated proceeds. The airframe parts packages were held for consignment sales with third party vendors, in which the net book values exceeded the estimated proceeds.
A write-down of $19.7 million was recorded during the nine months ended September 30, 2017 for seven engines and three aircraft for which their leases ended or were modified in the period. Management evaluated the equipment return condition, end of lease compensation, accumulated maintenance reserves and expected future proceeds from part out and sale to record its initial best estimate of impairment. </t>
  </si>
  <si>
    <t>Earnings Per Share</t>
  </si>
  <si>
    <t>8. 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during the three months ended September 30, 2018 or 2017. There were 0.2 million and 925 anti-dilutive shares excluded from the computation of diluted weighted average earnings per common share during the nine months ended September 30, 2018 and 2017, respectively. The difference between average common shares outstanding to calculate basic and assuming full dilution is due to restricted stock issued under the 2007 Stock Incentive Plan.
The following table presents the calculation of basic and diluted EPS:
Three Months Ended September 30,
Nine Months Ended September 30,
2018
2017
2018
2017
(in thousands)
(in thousands)
Net income attributable to common shareholders
$
8,834
$
4,939
$
22,624
$
18,436
Basic weighted average common shares outstanding
5,900
6,055
5,960
6,068
Potentially dilutive common shares
104
129
123
147
Diluted weighted average common shares outstanding
6,004
6,184
6,083
6,215
Basic weighted average earnings per common share
$
1.50
$
0.82
$
3.80
$
3.04
Diluted weighted average earnings per common share
$
1.47
$
0.80
$
3.72
$
2.97</t>
  </si>
  <si>
    <t>Equity</t>
  </si>
  <si>
    <t>9. Equity
Common Stock Repurchase
In September 2012, the Company announced that its Board of Directors authorized a plan to repurchase up to $100.0 million of its common stock over the next 5 years. The Board of Directors reaffirmed the repurchase plan in October 2016 and extended the plan to December 31, 2018. Repurchased shares are immediately retired. During the nine months ended September 30, 2018, the Company repurchased a total of 423,629 shares of common stock for approximately $14.5 million under this program, at a weighted average price of $34.27 per share. At September 30, 2018, approximately $14.8 million is available to purchase shares under the plan.
Redeemable Preferred Stock
Dividends: The Company’s Series A-1 Preferred Stock and Series A-2 Preferred Stock accrue quarterly dividends at the rate per annum of 6.5% per share. During the nine months ended September 30, 2018, the Company paid total dividends of $2.4 million on the Series A-1 and Series A-2 Preferred Stock. For additional disclosures on the Company’s Redeemable Preferred Stock, refer to Note 10 in the 2017 Form 10-K.</t>
  </si>
  <si>
    <t>Stock-Based Compensation Plans</t>
  </si>
  <si>
    <t xml:space="preserve">10. Stock-Based Compensation Plans
The components of stock-based compensation expense for the three and nine months ended September 30, 2018 and 2017 were as follows:
Three months ended September 30,
Nine months ended September 30,
2018
2017
2018
2017
(in thousands)
(in thousands)
2007 Stock Incentive Plan
$
1,392
$
1,134
$
3,957
$
3,193
Employee Stock Purchase Plan
27
20
47
35
Total Stock Compensation Expense
$
1,419
$
1,154
$
4,004
$
3,228
The 2007 Stock Incentive Plan (the “2007 Plan”) was adopted on May 24, 2007. Under this 2007 Plan, a total of 2,800,000 shares are authorized for stock based compensation available in the form of either restricted stock awards (“RSA’s”) or stock options. The RSA’s are subject to service-based vesting, typically between one and four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There are no stock options outstanding under the 2007 Plan.
The 2018 Stock Incentive Plan (the “2018 Plan”) was adopted on May 24, 2018. Under this 2018 Plan, a total of 800,000 shares are authorized for stock based compensation, plus the number of shares remaining under the 2007 Plan and any future forfeited awards under the 2007 Plan, in the form of RSA’s. The RSA’s are subject to service-based vesting, typically between one and four years, where a specific period of continued employment must pass before an award vests. The expense associated with these awards is recognized on a straight-line basis over the respective vesting period, with forfeitures accounted for as they occur. For any vesting tranche of an award, the cumulative amount of compensation cost recognized is equal to the portion of the grant‑date fair value of the award tranche that is actually vested at that date.
As of September 30, 2018, the Company has granted 2,883,414 RSA’s under the 2007 Plan. Of this amount, 169,144 shares were cancelled and returned to the pool of shares which could be granted under the 2018 Plan resulting in a net number of 885,730 shares available for future issuance. The fair value of the restricted stock awards equaled the stock price at the grant date.
As of September 30, 2018, the Company has not granted RSA’s under the 2018 Plan.
The following table summarizes restricted stock activity during the nine months ended September 30, 2018:
Shares
Restricted stock at December 31, 2017
328,122
Shares granted
267,454
Shares forfeited
(2,400)
Shares vested
(167,870)
Restricted stock at September 30, 2018
425,306
Under the Employee Stock Purchase Plan (“ESPP”), as amended and restated effective April 1, 2018, 325,000 shares of common stock have been reserved for issuance. Eligible employees may designate not more than 10% of their cash compensation to be deducted each pay period for the purchase of common stock under the Purchase Plan.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the nine months of 2018 and 2017, respectively, 11,284 and 11,485 shares of common stock were issued under the ESPP. The Company issues new shares through its transfer agent upon employee stock purchase. </t>
  </si>
  <si>
    <t>Reportable Segments</t>
  </si>
  <si>
    <t>11. Reportable Segments
The Company has two reportable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and airfram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During the second quarter of 2018, the Company moved certain sales of leased equipment to the Spare Parts Sales segment from the Leasing and Related Operations segment and had no change in the determination of operating segments. In accordance with ASC 280-10, the Company has restated prior period information presented below to reflect this change in composition of its reportable segments.
The following tables present a summary of the reportable segments (in thousands):
Leasing and
Three months ended September 30, 2018
Related Operations
Spare Parts Sales
Eliminations (1)
Total
Revenue:
Lease rent revenue
$
46,984
$
—
$
—
$
46,984
Maintenance reserve revenue
19,370
—
—
19,370
Spare parts and equipment sales
—
8,354
—
8,354
Gain on sale of leased equipment
1,150
106
—
1,256
Other revenue
2,010
274
(274)
2,010
Total revenue
69,514
8,734
(274)
77,974
Expenses:
Depreciation and amortization expense
19,771
90
—
19,861
Cost of spare parts and equipment sales
—
5,848
—
5,848
Write-down of equipment
1,215
—
—
1,215
General and administrative
17,003
1,121
—
18,124
Technical expense
2,290
—
—
2,290
Interest expense
17,885
—
—
17,885
Total expenses
58,164
7,059
—
65,223
Earnings from operations
$
11,350
$
1,675
$
(274)
$
12,751
Leasing and
Nine months ended September 30, 2018
Related Operations
Spare Parts Sales
Eliminations (1)
Total
Revenue:
Lease rent revenue
$
129,710
$
—
$
—
$
129,710
Maintenance reserve revenue
56,855
—
—
56,855
Spare parts and equipment sales
—
21,701
—
21,701
Gain on sale of leased equipment
1,917
225
—
2,142
Other revenue
5,716
1,596
(1,550)
5,762
Total revenue
194,198
23,522
(1,550)
216,170
Expenses:
Depreciation and amortization expense
55,336
264
—
55,600
Cost of spare parts and equipment sales
—
16,537
—
16,537
Write-down of equipment
4,793
—
—
4,793
General and administrative
47,181
3,336
—
50,517
Technical expense
9,199
—
—
9,199
Interest expense
46,617
—
—
46,617
Total expenses
163,126
20,137
—
183,263
Earnings from operations
$
31,072
$
3,385
$
(1,550)
$
32,907
Leasing and
Three months ended September 30, 2017
Related Operations
Spare Parts Sales
Eliminations (1)
Total
Revenue:
Lease rent revenue
$
33,474
$
—
$
—
$
33,474
Maintenance reserve revenue
20,370
—
—
20,370
Spare parts and equipment sales
—
9,294
—
9,294
Gain on sale of leased equipment
22
152
—
174
Other revenue
2,538
247
(236)
2,549
Total revenue
56,404
9,693
(236)
65,861
Expenses:
Depreciation and amortization expense
16,056
86
—
16,142
Cost of spare parts and equipment sales (2)
—
7,148
—
7,148
Write-down of equipment (2)
6,226
—
—
6,226
General and administrative
13,387
921
—
14,308
Technical expense
2,605
—
—
2,605
Interest expense
14,220
—
—
14,220
Total expenses
52,494
8,155
—
60,649
Earnings from operations
$
3,910
$
1,538
$
(236)
$
5,212
Leasing and
Nine months ended September 30, 2017
Related Operations
Spare Parts Sales
Eliminations (1)
Total
Revenue:
Lease rent revenue
$
95,045
$
—
$
—
$
95,045
Maintenance reserve revenue
64,212
—
—
64,212
Spare parts and equipment sales
19,300
21,973
—
41,273
Gain on sale of leased equipment
4,463
221
—
4,684
Other revenue
6,314
697
(572)
6,439
Total revenue
189,334
22,891
(572)
211,653
Expenses:
Depreciation and amortization expense
48,526
260
—
48,786
Cost of spare parts and equipment sales (2)
14,623
17,498
—
32,121
Write-down of equipment (2)
19,668
—
—
19,668
General and administrative
38,008
2,566
—
40,574
Technical expense
7,345
—
—
7,345
Interest expense
36,398
—
—
36,398
Total expenses
164,568
20,324
—
184,892
Earnings from operations
$
24,766
$
2,567
$
(572)
$
26,761
(1)
Represents revenue generated between our operating segments.
(2)
The amounts herein include reclassifications of scrap inventory write-offs and lower of cost or market write-downs that were previously presented within Write-down of equipment to the Costs of spare parts and equipment sales expense line item. The three and nine months ended September 30, 2017 were impacted by a reclassification of $0.7 million and $2.6 million, respectively, reflected as an increase to Cost of spare parts and equipment sales and a decrease to Write-down of equipment.
Leasing and
Related Operations
Spare Parts Sales
Eliminations
Total
Total assets as of September 30, 2018
$
1,919,003
$
46,193
$
—
$
1,965,196
Total assets as of December 31, 2017
$
1,556,406
$
47,025
$
—
$
1,603,431</t>
  </si>
  <si>
    <t>Related Party Transactions</t>
  </si>
  <si>
    <t>12. Related Party Transaction
During the third quarter of 2018, the Company’s Chief Executive Officer utilized the WASI spare parts warehouse to temporarily store personal equipment and has reimbursed the Company $450 as of September 30, 2018 for such usage.
On September 12, 2018, in a transaction approved by an independent committee of the Board of Directors, the Company purchased 88,000 shares of common stock directly from the Company’s Chief Executive Officer. The agreed and paid price per share was $34.2972, the volume weighted average price on September 12, 2018.
During the nine months of 2018, the Company accrued approximately $44,000 of expenses payable to Mikchalk Lake, LLC, an entity in which our Chief Executive Officer retains an ownership interest. These expenses were for lodging and other business related services. These transactions were approved by the Board’s independent Directors.</t>
  </si>
  <si>
    <t>Summary of Significant Accounting Policies (Policies)</t>
  </si>
  <si>
    <t>Basis of Presentation</t>
  </si>
  <si>
    <t>(a) Basis of Presentation
The accompanying Unaudited Condens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2017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and statements of cash flows for such interim periods presented. Additionally, operating results for interim periods are not necessarily indicative of the results that can be expected for a full year.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goodwill, intangible assets, long-lived assets, equipment held for sale, estimated income taxes and stock-based compensation. Actual results may differ from these estimates under different assumptions or conditions.</t>
  </si>
  <si>
    <t>Reclassifications</t>
  </si>
  <si>
    <t>(b) Reclassifications
In conjunction with our review of the fourth quarter of 2017, the Company reclassified scrap inventory write-offs and inventory lower of cost or market write-downs that were previously presented within Write-down of equipment to the Cost of spare parts and equipment sales line item. The three and nine month periods ended September 30, 2017 were impacted by an adjustment of $0.7 million and $2.6 million, respectively, with the adjustment reflected as an increase to Cost of spare parts and equipment sales and a decrease to Write-down of equipment. These reclassified items had no effect on the reported results of operations, financial condition or statements of cash flows.</t>
  </si>
  <si>
    <t>Principles of Consolidation</t>
  </si>
  <si>
    <t>(c) Principles of Consolidation
The accompanying consolidated financial statements include the accounts of the Company and its wholly owned subsidiaries, including VIEs where the Company is the primary beneficiary in accordance with consolidation guidance. The Company evaluates all entities in which it has an economic interest firstly to determine whether for accounting purposes the entity is a variable interest entity or voting interest entity. If the entity is a VIE the Company consolidates the financial statements of that entity if it is the primary beneficiary of the entities’ activities. If the entity is a voting interest entity the Company consolidates the entity when it has a majority of voting interests. Intercompany transactions and balances have been eliminated in consolidation.</t>
  </si>
  <si>
    <t>Recent Accounting Pronouncements</t>
  </si>
  <si>
    <t>(d) Recent Accounting Pronouncements
Recent Accounting Pronouncements Adopted by the Company
In May 2014, the Financial Accounting Standards Board (“FASB”) issued Accounting Standard Update (“ASU”) 2014-09, “Revenue from Contracts with Customers” (“ASU 2014-09”). ASU 2014-09 amends the accounting guidance on revenue recognition. The amendments in this accounting standard update are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Company adopted ASU 2014-09 and its related amendments (collectively known as Accounting Standards Codification (“ASC”) 606) effective on January 1, 2018 using the modified retrospective approach applied only to contracts not completed as of the date of adoption . Please see Note 2 "Revenue from Contracts with Customers" for the required disclosures related to the impact of adopting this standard and a discussion of the Company's updated policies related to revenue recognition and accounting for costs to obtain and fulfill a customer contract.
In August 2016, the FASB issued ASU 2016-15, Statement of Cash Flows (Topic 230), Classification of Certain Cash Receipts and Cash Payments a consensus of the Emerging Issues Task Force) to improve the diversity in practice in how certain cash receipts and cash payments are presented and classified in the statement of cash flows. The update provides guidance on specific cash flow classification issues including the follow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Prior GAAP did not include specific guidance on these eight cash flow classification issues. The Company adopted the guidance effective January 1, 2018 and utilizing the cumulative earnings approach on a retrospective basis, reclassified $1.9 million of distributions from joint ventures during the nine months ended September 30, 2017 from cash flows from investing activities to cash flows from operating activities. The remaining provisions of this update did not have a material impact on the Company’s consolidated statements of cash flows.
In January 2017, the FASB issued ASU 2017-04, “Intangibles—Goodwill and Other (Topic 350): Simplifying the Test for Goodwill Impairment,” that eliminates “Step 2” from the goodwill impairment test. The Company has made the election to early adopt ASU 2017-04 as of January 1, 2018 and the standard was applied on a prospective basis, as required. The adoption of this standard did not have an impact on the consolidated financial statements or the related disclosures.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consolidated financial statements or the related disclosures.
In February 2018, the FASB issued ASU 2018-02, “Income Statement – Reporting Comprehensive Income (Topic 220): Reclassification of Certain Tax Effects from Accumulated Other Comprehensive Income” to address stakeholder concerns about the guidance in current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of 2017. The ASU must be applied either in the period of adoption or retrospectively to each period in which the effect of the change in the U.S. federal corporate income tax rate in the Act is recognized. The Company made the election to early adopt ASU 2018-02 as of January 1, 2018 (the period of adoption) and recorded a reclassification of $59 thous and between Other comprehensive income and Retained earnings as of January 1, 2018.
In September 2018, the FASB issued ASU 2018-15, “Intangibles – Goodwill and Other – Internal-Use Software (Subtopic 350-40): Customer’s Accounting for Implementation Costs Incurred in a Cloud Computing Arrangement That Is a Service Contract” which requires cloud computing arrangements in a service contact to follow the internal-use software guidance provided by ASC 350-40 in determining the accounting treatment of implementation costs. ASC 350-40 states that only qualifying costs incurred during the application development stage may be capitalized. The Company made the election to early adopt ASU 2018-15 on a retrospective basis, and during 2018 has capitalized $1.0 million in cloud computing arrangement implementation costs. There was no prior period impact related to the adoption of ASU 2018-15.
Recent Accounting Pronouncements To Be Adopted by the Company
In August 2017, the FASB issued ASU 2017-12, “Derivatives and Hedging (Topic 815): Targeted Improvements to Accounting for Hedging Activities.” The ASU is targeted at simplifying the application of hedge accounting and aims at aligning the recognition and presentation of the effects of hedge instruments and hedge items. ASU 2016-02 is effective for interim and annual periods beginning after December 15, 2018, with early adoption permitted. The Company plans to adopt this guidance effective January 1, 2019 and is currently evaluating the potential impact adoption will have on the consolidated financial statements and related disclosur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plans to adopt this guidance effective January 1, 2019 utilizing the lessor practical expedient and is currently evaluating the potential impact adoption will have on the consolidated financial statements and related disclosures.</t>
  </si>
  <si>
    <t>Revenue from Contracts with Customers (Tables)</t>
  </si>
  <si>
    <t>Schedule of disaggregation of revenue by major source</t>
  </si>
  <si>
    <t>The following table disaggregates revenue by major source for the three and nine months ended September 30, 2018 (in thousands):
Leasing and
Three months ended September 30, 2018
Related Operations
Spare Parts Sales
Eliminations (1)
Total
Leasing revenue (2)
$
67,240
$
—
$
—
$
67,240
Gain on sale of leased equipment (3)
1,150
106
—
1,256
Spare parts and equipment sales
—
8,354
—
8,354
Managed services
1,124
—
—
1,124
Other revenue
—
274
(274)
—
Total revenue
$
69,514
$
8,734
$
(274)
$
77,974
Leasing and
Nine months ended September 30, 2018
Related Operations
Spare Parts Sales
Eliminations (1)
Total
Leasing revenue (2)
$
188,984
$
—
$
—
$
188,984
Gain on sale of leased equipment (3)
1,917
225
—
2,142
Spare parts and equipment sales
—
21,701
—
21,701
Managed services
3,297
—
—
3,297
Other revenue
—
1,596
(1,550)
46
Total revenue
$
194,198
$
23,522
$
(1,550)
$
216,170
(1)
Represents revenue generated between our reportable segments.
(2)
Leasing revenue is recognized under the lease accounting guidance in ASC 840 Leases, and therefore qualifies for the scope exception under ASC 606.
(3)
Gain on sale of leased equipment is accounted for under ASC 610-20, Gains and losses from the derecognition of nonfinancial assets.</t>
  </si>
  <si>
    <t>Investments (Tables)</t>
  </si>
  <si>
    <t>Schedule of investments</t>
  </si>
  <si>
    <t>Nine Months Ended September 30, 2018
WMES
CASC Willis
Total
(in thousands)
Investment in joint ventures as of December 31, 2017
$
36,014
$
14,627
$
50,641
Earnings (losses) from joint ventures
1,831
(262)
1,569
Deferred gain on engine sale
(1,280)
—
(1,280)
Distribution
(5,730)
—
(5,730)
Foreign currency translation adjustment
—
(762)
(762)
Investment in joint ventures as of September 30, 2018
$
30,835
$
13,603
$
44,438</t>
  </si>
  <si>
    <t>Summarized financial information</t>
  </si>
  <si>
    <t>Three Months Ended September 30,
Nine Months Ended September 30,
2018
2017
2018
2017
(in thousands)
(in thousands)
Revenue
$
9,987
$
12,286
$
26,633
$
32,146
Expenses
8,408
6,366
22,762
20,820
WMES income before income taxes
$
1,579
$
5,920
$
3,871
$
11,326
September 30,
December 31,
2018
2017
(in thousands)
Total assets
$
284,988
$
246,309
Total liabilities
211,981
165,228
Total WMES net equity
$
73,007
$
81,081</t>
  </si>
  <si>
    <t>Debt Obligations (Tables)</t>
  </si>
  <si>
    <t>Schedule of notes payable</t>
  </si>
  <si>
    <t>September 30,
December 31,
2018
2017
(in thousands)
Credit facility at a floating rate of interest of one-month LIBOR plus 2.0% at September 30, 2018, secured by engines. The facility has a committed amount of $890.0 million at September 30, 2018, which revolves until the maturity date of April 2021
$
466,000
$
491,000
WEST IV Series A 2018 term notes payable at a fixed rate of interest of 4.75%, maturing in September 2043, secured by engines
326,759
—
WEST IV Series B 2018 term notes payable at a fixed rate of interest of 5.44%, maturing in September 2043, secured by engines
46,680
—
WEST III Series A 2017 term notes payable at a fixed rate of interest of 4.69%, maturing in August 2042, secured by engines
279,382
289,295
WEST III Series B 2017 term notes payable at a fixed rate of interest of 6.36%, maturing in August 2042, secured by engines
39,953
41,370
WEST II Series A 2012 term notes payable at a fixed rate of interest of 5.50%, maturing in September 2037, secured by engines
243,221
259,022
Note payable at fixed interest rates ranging from 2.60% to 2.97%, maturing in July 2024, secured by an aircraft
11,388
12,720
Note payable at a variable interest rate of one-month LIBOR plus 2.25%, matured in January 2018, secured by engines
—
10,336
1,413,383
1,103,743
Less: unamortized debt issuance costs
(21,270)
(18,338)
Total debt obligations
$
1,392,113
$
1,085,405</t>
  </si>
  <si>
    <t>Schedule or principal outstanding</t>
  </si>
  <si>
    <t>Year
(in thousands)
2018
$
13,812
2019
55,380
2020
54,980
2021 (includes $466.0 million outstanding on revolving credit facility)
521,217
2022 (includes $173.8 million outstanding on WEST II Series A 2012 term notes)
207,733
Thereafter
560,261
Total
$
1,413,383</t>
  </si>
  <si>
    <t>Derivative Instruments (Tables)</t>
  </si>
  <si>
    <t>Schedule of information about financial statement effects related to cash flow hedges</t>
  </si>
  <si>
    <t>Amount of Gain Recognized
Location of Gain (Loss)
Amount of Gain (Loss) Recognized
in OCI on Derivatives
Reclassified from
from Accumulated OCI into Income
Derivatives in
(Effective Portion)
Accumulated OCI into
(Effective Portion)
Cash Flow Hedging
Three Months Ended September 30,
Income
Three Months Ended September 30,
Relationships
2018
2017
(Effective Portion)
2018
2017
(in thousands)
(in thousands)
Interest rate contracts
$
221
$
164
Interest expense
$
113
$
(117)
Total
$
221
$
164
Total
$
113
$
(117)
Amount of Gain Recognized
Location of Gain (Loss)
Amount of Gain (Loss) Recognized
in OCI on Derivatives
Reclassified from
from Accumulated OCI into Income
Derivatives in
(Effective Portion)
Accumulated OCI into
(Effective Portion)
Cash Flow Hedging
Nine Months Ended September 30,
Income
Nine Months Ended September 30,
Relationships
2018
2017
(Effective Portion)
2018
2017
(in thousands)
(in thousands)
Interest rate contracts
$
1,636
$
160
Interest expense
$
182
$
(517)
Total
$
1,636
$
160
Total
$
182
$
(517)</t>
  </si>
  <si>
    <t>Fair Value Measurements (Tables)</t>
  </si>
  <si>
    <t>Schedule of fair value hierarchy of assets measured on nonrecurring basis and gain (losses) recorded</t>
  </si>
  <si>
    <t>Assets Written Down to Fair Value
Total Losses
September 30, 2018
December 31, 2017
Nine Months Ended September 30,
Level 1
Level 2
Level 3
Total
Level 1
Level 2
Level 3
Total
2018
2017
(in thousands)
(in thousands)
Equipment held for lease
$
—
$
5,619
$
—
$
5,619
$
—
$
23,255
$
—
$
23,255
$
(3,434)
$
(9,019)
Equipment held for sale
—
2,110
—
2,110
—
39,261
—
39,261
(1,359)
(10,649)
Spare parts inventory
—
934
—
934
—
5,336
—
5,336
(2,169)
(2,575)
Total
$
—
$
8,663
$
—
$
8,663
$
—
$
67,852
$
—
$
67,852
$
(6,962)
$
(22,243)</t>
  </si>
  <si>
    <t>Earnings Per Share (Tables)</t>
  </si>
  <si>
    <t>Basic and Diluted EPS</t>
  </si>
  <si>
    <t>Three Months Ended September 30,
Nine Months Ended September 30,
2018
2017
2018
2017
(in thousands)
(in thousands)
Net income attributable to common shareholders
$
8,834
$
4,939
$
22,624
$
18,436
Basic weighted average common shares outstanding
5,900
6,055
5,960
6,068
Potentially dilutive common shares
104
129
123
147
Diluted weighted average common shares outstanding
6,004
6,184
6,083
6,215
Basic weighted average earnings per common share
$
1.50
$
0.82
$
3.80
$
3.04
Diluted weighted average earnings per common share
$
1.47
$
0.80
$
3.72
$
2.97</t>
  </si>
  <si>
    <t>Stock-Based Compensation Plans (Tables)</t>
  </si>
  <si>
    <t>Schedule of components of stock compensation expense</t>
  </si>
  <si>
    <t>Three months ended September 30,
Nine months ended September 30,
2018
2017
2018
2017
(in thousands)
(in thousands)
2007 Stock Incentive Plan
$
1,392
$
1,134
$
3,957
$
3,193
Employee Stock Purchase Plan
27
20
47
35
Total Stock Compensation Expense
$
1,419
$
1,154
$
4,004
$
3,228</t>
  </si>
  <si>
    <t>Summary of restricted stock activity</t>
  </si>
  <si>
    <t>Shares
Restricted stock at December 31, 2017
328,122
Shares granted
267,454
Shares forfeited
(2,400)
Shares vested
(167,870)
Restricted stock at September 30, 2018
425,306</t>
  </si>
  <si>
    <t>Reportable Segments (Tables)</t>
  </si>
  <si>
    <t>Summary of the reportable segments</t>
  </si>
  <si>
    <t>Leasing and
Three months ended September 30, 2018
Related Operations
Spare Parts Sales
Eliminations (1)
Total
Revenue:
Lease rent revenue
$
46,984
$
—
$
—
$
46,984
Maintenance reserve revenue
19,370
—
—
19,370
Spare parts and equipment sales
—
8,354
—
8,354
Gain on sale of leased equipment
1,150
106
—
1,256
Other revenue
2,010
274
(274)
2,010
Total revenue
69,514
8,734
(274)
77,974
Expenses:
Depreciation and amortization expense
19,771
90
—
19,861
Cost of spare parts and equipment sales
—
5,848
—
5,848
Write-down of equipment
1,215
—
—
1,215
General and administrative
17,003
1,121
—
18,124
Technical expense
2,290
—
—
2,290
Interest expense
17,885
—
—
17,885
Total expenses
58,164
7,059
—
65,223
Earnings from operations
$
11,350
$
1,675
$
(274)
$
12,751
Leasing and
Nine months ended September 30, 2018
Related Operations
Spare Parts Sales
Eliminations (1)
Total
Revenue:
Lease rent revenue
$
129,710
$
—
$
—
$
129,710
Maintenance reserve revenue
56,855
—
—
56,855
Spare parts and equipment sales
—
21,701
—
21,701
Gain on sale of leased equipment
1,917
225
—
2,142
Other revenue
5,716
1,596
(1,550)
5,762
Total revenue
194,198
23,522
(1,550)
216,170
Expenses:
Depreciation and amortization expense
55,336
264
—
55,600
Cost of spare parts and equipment sales
—
16,537
—
16,537
Write-down of equipment
4,793
—
—
4,793
General and administrative
47,181
3,336
—
50,517
Technical expense
9,199
—
—
9,199
Interest expense
46,617
—
—
46,617
Total expenses
163,126
20,137
—
183,263
Earnings from operations
$
31,072
$
3,385
$
(1,550)
$
32,907
Leasing and
Three months ended September 30, 2017
Related Operations
Spare Parts Sales
Eliminations (1)
Total
Revenue:
Lease rent revenue
$
33,474
$
—
$
—
$
33,474
Maintenance reserve revenue
20,370
—
—
20,370
Spare parts and equipment sales
—
9,294
—
9,294
Gain on sale of leased equipment
22
152
—
174
Other revenue
2,538
247
(236)
2,549
Total revenue
56,404
9,693
(236)
65,861
Expenses:
Depreciation and amortization expense
16,056
86
—
16,142
Cost of spare parts and equipment sales (2)
—
7,148
—
7,148
Write-down of equipment (2)
6,226
—
—
6,226
General and administrative
13,387
921
—
14,308
Technical expense
2,605
—
—
2,605
Interest expense
14,220
—
—
14,220
Total expenses
52,494
8,155
—
60,649
Earnings from operations
$
3,910
$
1,538
$
(236)
$
5,212
Leasing and
Nine months ended September 30, 2017
Related Operations
Spare Parts Sales
Eliminations (1)
Total
Revenue:
Lease rent revenue
$
95,045
$
—
$
—
$
95,045
Maintenance reserve revenue
64,212
—
—
64,212
Spare parts and equipment sales
19,300
21,973
—
41,273
Gain on sale of leased equipment
4,463
221
—
4,684
Other revenue
6,314
697
(572)
6,439
Total revenue
189,334
22,891
(572)
211,653
Expenses:
Depreciation and amortization expense
48,526
260
—
48,786
Cost of spare parts and equipment sales (2)
14,623
17,498
—
32,121
Write-down of equipment (2)
19,668
—
—
19,668
General and administrative
38,008
2,566
—
40,574
Technical expense
7,345
—
—
7,345
Interest expense
36,398
—
—
36,398
Total expenses
164,568
20,324
—
184,892
Earnings from operations
$
24,766
$
2,567
$
(572)
$
26,761
(1)
Represents revenue generated between our operating segments.
(2)
The amounts herein include reclassifications of scrap inventory write-offs and lower of cost or market write-downs that were previously presented within Write-down of equipment to the Costs of spare parts and equipment sales expense line item. The three and nine months ended September 30, 2017 were impacted by a reclassification of $0.7 million and $2.6 million, respectively, reflected as an increase to Cost of spare parts and equipment sales and a decrease to Write-down of equipment.
Leasing and
Related Operations
Spare Parts Sales
Eliminations
Total
Total assets as of September 30, 2018
$
1,919,003
$
46,193
$
—
$
1,965,196
Total assets as of December 31, 2017
$
1,556,406
$
47,025
$
—
$
1,603,431</t>
  </si>
  <si>
    <t>Summary of Significant Accounting Policies (Details) - USD ($) $ in Thousands</t>
  </si>
  <si>
    <t>Reclassification</t>
  </si>
  <si>
    <t>Increase to cost of spare parts and equipment sales</t>
  </si>
  <si>
    <t>Decrease to Write-down of equipment</t>
  </si>
  <si>
    <t>Summary of Significant Accounting Policies - Recent Accounting Pronouncements (Details) - USD ($) $ in Thousands</t>
  </si>
  <si>
    <t>Recent Accounting Pronouncements Adopted by the Company</t>
  </si>
  <si>
    <t>ASU 2016-15</t>
  </si>
  <si>
    <t>ASU 2018-15</t>
  </si>
  <si>
    <t>Capitalized costs</t>
  </si>
  <si>
    <t>Revenue from Contracts with Customers - Disaggregates revenue (Details) - USD ($) $ in Thousands</t>
  </si>
  <si>
    <t>Leasing revenue</t>
  </si>
  <si>
    <t>Managed services</t>
  </si>
  <si>
    <t>Operating Segments | Leasing and Related Operations</t>
  </si>
  <si>
    <t>Operating Segments | Leasing and Related Operations | Managed services</t>
  </si>
  <si>
    <t>Operating Segments | Spare Parts Sales</t>
  </si>
  <si>
    <t>Operating Segments | Spare Parts Sales | Spare parts and equipment sales</t>
  </si>
  <si>
    <t>Operating Segments | Spare Parts Sales | Other revenue</t>
  </si>
  <si>
    <t>Eliminations</t>
  </si>
  <si>
    <t>Eliminations | Other revenue</t>
  </si>
  <si>
    <t>Revenue from Contracts with Customers - Additional Information (Details) - USD ($) $ in Millions</t>
  </si>
  <si>
    <t>Jan. 31, 2018</t>
  </si>
  <si>
    <t>Lease rent receivables past due</t>
  </si>
  <si>
    <t>Maintenance reserve receivables past due</t>
  </si>
  <si>
    <t>Unbilled revenue associated with outstanding contracts</t>
  </si>
  <si>
    <t>Other Assets</t>
  </si>
  <si>
    <t>Investments (Details) $ in Thousands</t>
  </si>
  <si>
    <t>Sep. 30, 2018USD ($)</t>
  </si>
  <si>
    <t>Sep. 30, 2017USD ($)</t>
  </si>
  <si>
    <t>Sep. 30, 2018USD ($)engineaircraft</t>
  </si>
  <si>
    <t>Sep. 30, 2017USD ($)engine</t>
  </si>
  <si>
    <t>Dec. 31, 2017USD ($)</t>
  </si>
  <si>
    <t>May 25, 2011</t>
  </si>
  <si>
    <t>Net book value of equipment held for operating lease</t>
  </si>
  <si>
    <t>Investment in WMES joint ventures at beginning of the period</t>
  </si>
  <si>
    <t>Earnings from joint venture</t>
  </si>
  <si>
    <t>Deferred gain on engine sale</t>
  </si>
  <si>
    <t>Distribution</t>
  </si>
  <si>
    <t>Foreign Currency Translation Adjustment</t>
  </si>
  <si>
    <t>Investment in WMES joint ventures at end of the period</t>
  </si>
  <si>
    <t>WMES</t>
  </si>
  <si>
    <t>Number of engines in lease portfolio | engine</t>
  </si>
  <si>
    <t>Number of aircraft in lease portfolio | aircraft</t>
  </si>
  <si>
    <t>Ownership interest (as a percent)</t>
  </si>
  <si>
    <t>100.00%</t>
  </si>
  <si>
    <t>50.00%</t>
  </si>
  <si>
    <t>Number of engines sold to third party | engine</t>
  </si>
  <si>
    <t>Proceeds from sale of engine</t>
  </si>
  <si>
    <t>Condensed Consolidated Statements of Income</t>
  </si>
  <si>
    <t>Expenses</t>
  </si>
  <si>
    <t>WMES net income</t>
  </si>
  <si>
    <t>Condensed Consolidated Balance Sheets</t>
  </si>
  <si>
    <t>Total WMES net equity</t>
  </si>
  <si>
    <t>WMES | Asset Management</t>
  </si>
  <si>
    <t>CASC Willis</t>
  </si>
  <si>
    <t>Debt Obligations (Details) $ in Thousands</t>
  </si>
  <si>
    <t>Aug. 22, 2018USD ($)engineNotesSeriesaircraft</t>
  </si>
  <si>
    <t>Principal outstanding repayable</t>
  </si>
  <si>
    <t>Thereafter</t>
  </si>
  <si>
    <t>Total</t>
  </si>
  <si>
    <t>Less: unamortized debt issuance costs</t>
  </si>
  <si>
    <t>Total debt obligations</t>
  </si>
  <si>
    <t>Credit facility at a floating rate of interest of one-month LIBOR plus 2.0% and maturity date of April 2021</t>
  </si>
  <si>
    <t>Long Term Debt</t>
  </si>
  <si>
    <t>Maximum borrowing capacity under credit facility</t>
  </si>
  <si>
    <t>Fixed rate (as a percent)</t>
  </si>
  <si>
    <t>2.00%</t>
  </si>
  <si>
    <t>WEST IV</t>
  </si>
  <si>
    <t>Number of series notes | NotesSeries</t>
  </si>
  <si>
    <t>Aggregate principal amount</t>
  </si>
  <si>
    <t>Number of engines pledged as collateral | engine</t>
  </si>
  <si>
    <t>Number of airframes provided as collateral for debt | aircraft</t>
  </si>
  <si>
    <t>WEST IV Series A 2018 term notes payable at a fixed rate of interest of 4.75%, maturing in September 2043, secured by engines</t>
  </si>
  <si>
    <t>4.75%</t>
  </si>
  <si>
    <t>Notes issues at price of par (as percentage)</t>
  </si>
  <si>
    <t>99.99504%</t>
  </si>
  <si>
    <t>Maturity term</t>
  </si>
  <si>
    <t>8 years</t>
  </si>
  <si>
    <t>WEST IV Series B 2018 term notes payable at a fixed rate of interest of 5.44%, maturing in September 2043, secured by engines</t>
  </si>
  <si>
    <t>5.44%</t>
  </si>
  <si>
    <t>99.99853%</t>
  </si>
  <si>
    <t>WEST III Series A 2017 term notes payable at a fixed rate of interest of 4.69%, maturing in August 2042, secured by engines</t>
  </si>
  <si>
    <t>4.69%</t>
  </si>
  <si>
    <t>WEST III Series B 2017 term notes payable at a fixed rate of interest of 6.36%, maturing in August 2042, secured by engines</t>
  </si>
  <si>
    <t>6.36%</t>
  </si>
  <si>
    <t>WEST II Series A 2012 term notes payable at a fixed rate of interest of 5.50%, maturing in September 2037, secured by engines</t>
  </si>
  <si>
    <t>5.50%</t>
  </si>
  <si>
    <t>Line of credit facility outstanding amount</t>
  </si>
  <si>
    <t>Note payable at fixed interest rates ranging from 2.60% to 2.97%, maturing in July 2024, secured by an aircraft</t>
  </si>
  <si>
    <t>Note payable at fixed interest rates ranging from 2.60% to 2.97%, maturing in July 2024, secured by an aircraft | Minimum</t>
  </si>
  <si>
    <t>2.60%</t>
  </si>
  <si>
    <t>Note payable at fixed interest rates ranging from 2.60% to 2.97%, maturing in July 2024, secured by an aircraft | Maximum</t>
  </si>
  <si>
    <t>2.97%</t>
  </si>
  <si>
    <t>Note payable at a variable interest rate of one-month LIBOR plus 2.25%, matured in January 2018, secured by engines</t>
  </si>
  <si>
    <t>2.25%</t>
  </si>
  <si>
    <t>Revolving credit facility</t>
  </si>
  <si>
    <t>Amount of debt available under accordion feature</t>
  </si>
  <si>
    <t>Derivative Instruments - Interest rate swap agreement (Details) - Interest rate contract $ in Millions</t>
  </si>
  <si>
    <t>Sep. 30, 2018USD ($)item</t>
  </si>
  <si>
    <t>Derivative instruments</t>
  </si>
  <si>
    <t>Borrowings at variable interest rates</t>
  </si>
  <si>
    <t>Number of interest rate swap agreements | item</t>
  </si>
  <si>
    <t>Notional amount outstanding</t>
  </si>
  <si>
    <t>Remaining maturity term</t>
  </si>
  <si>
    <t>31 months</t>
  </si>
  <si>
    <t>Gain (loss) recorded to net finance costs</t>
  </si>
  <si>
    <t>Net fair value of swap liability</t>
  </si>
  <si>
    <t>Derivative Instruments - Cash flow hedges (Details) - USD ($) $ in Thousands</t>
  </si>
  <si>
    <t>Effects of derivative instruments</t>
  </si>
  <si>
    <t>Amount of Gain Recognized in OCI on Derivatives (Effective Portion)</t>
  </si>
  <si>
    <t>Cash Flow Hedging</t>
  </si>
  <si>
    <t>Amount of Loss (Gain) Reclassified from Accumulated OCI into Income (Effective Portion)</t>
  </si>
  <si>
    <t>Cash Flow Hedging | Interest rate contract | Interest expense [Member]</t>
  </si>
  <si>
    <t>Income Taxes (Details) - USD ($) $ in Thousands</t>
  </si>
  <si>
    <t>12 Months Ended</t>
  </si>
  <si>
    <t>Effective tax rate (as a percent)</t>
  </si>
  <si>
    <t>27.00%</t>
  </si>
  <si>
    <t>35.90%</t>
  </si>
  <si>
    <t>27.10%</t>
  </si>
  <si>
    <t>40.70%</t>
  </si>
  <si>
    <t>Statutory federal income tax expense (as a percent)</t>
  </si>
  <si>
    <t>21.00%</t>
  </si>
  <si>
    <t>35.00%</t>
  </si>
  <si>
    <t>Fair Value Measurements (Details) - USD ($) $ in Millions</t>
  </si>
  <si>
    <t>Fair value of notes payable</t>
  </si>
  <si>
    <t>Assets at fair value</t>
  </si>
  <si>
    <t>Increase in interest expense</t>
  </si>
  <si>
    <t>Change in fair value recorded in earnings</t>
  </si>
  <si>
    <t>Interest rate contract</t>
  </si>
  <si>
    <t>Derivative, Notional Amount</t>
  </si>
  <si>
    <t>Fair Value Measurements - Nonrecurring Basis (Details) $ in Thousands</t>
  </si>
  <si>
    <t>Sep. 30, 2017USD ($)engineaircraft</t>
  </si>
  <si>
    <t>Assets at fair value and gains (losses) recorded</t>
  </si>
  <si>
    <t>Increase (decrease) in asset write-down</t>
  </si>
  <si>
    <t>Number of engines | engine</t>
  </si>
  <si>
    <t>Number of aircraft | aircraft</t>
  </si>
  <si>
    <t>Asset write-down</t>
  </si>
  <si>
    <t>Engine and aircraft</t>
  </si>
  <si>
    <t>Nonrecurring</t>
  </si>
  <si>
    <t>Equipment held for lease</t>
  </si>
  <si>
    <t>Total losses on equipment held for lease</t>
  </si>
  <si>
    <t>Total losses on equipment held for sale</t>
  </si>
  <si>
    <t>Total losses on spare parts inventory</t>
  </si>
  <si>
    <t>Total losses on assets</t>
  </si>
  <si>
    <t>Nonrecurring | Level 2</t>
  </si>
  <si>
    <t>Earnings Per Share (Details) - USD ($) $ / shares in Units, $ in Thousands</t>
  </si>
  <si>
    <t>Shares not included in computation of diluted weighted average earnings per common</t>
  </si>
  <si>
    <t>Potentially dilutive common shares</t>
  </si>
  <si>
    <t>Diluted weighted average common shares outstanding</t>
  </si>
  <si>
    <t>Diluted earnings common share (in dollars per share)</t>
  </si>
  <si>
    <t>Equity (Details) - USD ($) $ / shares in Units, $ in Millions</t>
  </si>
  <si>
    <t>Dec. 31, 2012</t>
  </si>
  <si>
    <t>Common Stock Repurchase</t>
  </si>
  <si>
    <t>Repurchase of common stock authorized by Board of Directors</t>
  </si>
  <si>
    <t>Number of years for repurchase of common stock</t>
  </si>
  <si>
    <t>5 years</t>
  </si>
  <si>
    <t>Common stock repurchased, value</t>
  </si>
  <si>
    <t>Remaining authorized stock repurchase amount</t>
  </si>
  <si>
    <t>Common Stock</t>
  </si>
  <si>
    <t>Common stock repurchased (in shares)</t>
  </si>
  <si>
    <t>Series A-1 Preferred Stock</t>
  </si>
  <si>
    <t>Dividend rate (as a percent)</t>
  </si>
  <si>
    <t>6.50%</t>
  </si>
  <si>
    <t>Preferred stock dividends paid</t>
  </si>
  <si>
    <t>Series A-2 Preferred Stock</t>
  </si>
  <si>
    <t>Dutch Auction</t>
  </si>
  <si>
    <t>Weighted average price per share (in dollars per share)</t>
  </si>
  <si>
    <t>Stock-Based Compensation Plans - Stock compensation expense (Details) - USD ($) $ in Thousands</t>
  </si>
  <si>
    <t>Share-based Compensation Arrangement by Share-based Payment Award [Line Items]</t>
  </si>
  <si>
    <t>Stock compensation expense</t>
  </si>
  <si>
    <t>The 2007 plan</t>
  </si>
  <si>
    <t>Employee Stock Purchase Plan</t>
  </si>
  <si>
    <t>Stock-Based Compensation Plans - 2007 Stock Incentive Plan (Details) - shares</t>
  </si>
  <si>
    <t>May 24, 2007</t>
  </si>
  <si>
    <t>May 10, 2010</t>
  </si>
  <si>
    <t>Stock-based compensation plans</t>
  </si>
  <si>
    <t>Number of shares authorized</t>
  </si>
  <si>
    <t>Restricted stock, forfeited, and returned to pool</t>
  </si>
  <si>
    <t>Number of shares available</t>
  </si>
  <si>
    <t>Restricted Stock | The 2007 plan</t>
  </si>
  <si>
    <t>Stock options outstanding (in shares)</t>
  </si>
  <si>
    <t>Number of shares awarded</t>
  </si>
  <si>
    <t>Restricted Stock | 2018 Plan</t>
  </si>
  <si>
    <t>Minimum | Restricted Stock | The 2007 plan</t>
  </si>
  <si>
    <t>Vesting period</t>
  </si>
  <si>
    <t>1 year</t>
  </si>
  <si>
    <t>Minimum | Restricted Stock | 2018 Plan</t>
  </si>
  <si>
    <t>Maximum | Restricted Stock | The 2007 plan</t>
  </si>
  <si>
    <t>4 years</t>
  </si>
  <si>
    <t>Maximum | Restricted Stock | 2018 Plan</t>
  </si>
  <si>
    <t>Stock-Based Compensation Plans - Restricted stock activity (Details) - USD ($)</t>
  </si>
  <si>
    <t>Number Outstanding</t>
  </si>
  <si>
    <t>The 2007 plan | Restricted Stock</t>
  </si>
  <si>
    <t>Balance at the beginning of the period (in shares)</t>
  </si>
  <si>
    <t>Shares forfeited</t>
  </si>
  <si>
    <t>Shares vested</t>
  </si>
  <si>
    <t>Balance at the end of the period (in shares)</t>
  </si>
  <si>
    <t>The 2007 plan | Restricted Stock | Awards Vesting Over Less Than One Year</t>
  </si>
  <si>
    <t>Shares granted</t>
  </si>
  <si>
    <t>Maximum percentage of cash compensation allowed to be deducted for the purchase of common stock by eligible employees</t>
  </si>
  <si>
    <t>10.00%</t>
  </si>
  <si>
    <t>Maximum number of shares to be purchased by employee in one calendar year</t>
  </si>
  <si>
    <t>Maximum amount of shares to be purchased by employee in one calendar year (in dollars)</t>
  </si>
  <si>
    <t>Purchase price expressed as a percentage of the market price of the common stock on the purchase date or on the date of entry</t>
  </si>
  <si>
    <t>85.00%</t>
  </si>
  <si>
    <t>2018 Plan | Restricted Stock</t>
  </si>
  <si>
    <t>Reportable Segments (Details) $ in Thousands</t>
  </si>
  <si>
    <t>Sep. 30, 2018USD ($)segment</t>
  </si>
  <si>
    <t>Number of reportable segments | segment</t>
  </si>
  <si>
    <t>Number of operating segments | segment</t>
  </si>
  <si>
    <t>Revenue:</t>
  </si>
  <si>
    <t>Revenue From Sale Of Spare Parts</t>
  </si>
  <si>
    <t>Expenses:</t>
  </si>
  <si>
    <t>Interest Expense</t>
  </si>
  <si>
    <t>Related Party Transactions (Details) - USD ($)</t>
  </si>
  <si>
    <t>Sep. 12, 2018</t>
  </si>
  <si>
    <t>Chief Executive Officer</t>
  </si>
  <si>
    <t>Related Party and Similar Transactions</t>
  </si>
  <si>
    <t>Amounts of utilization and reimbursed</t>
  </si>
  <si>
    <t>Repurchased price</t>
  </si>
  <si>
    <t>Number of shares repurchased</t>
  </si>
  <si>
    <t>Mikchalk Lake LLC</t>
  </si>
  <si>
    <t>Expenses payabl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208941</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8436</v>
      </c>
      <c r="D3" s="7" t="n">
        <v>7052</v>
      </c>
    </row>
    <row r="4" spans="1:4">
      <c r="A4" s="4" t="s">
        <v>30</v>
      </c>
      <c r="C4" s="5" t="n">
        <v>155420</v>
      </c>
      <c r="D4" s="5" t="n">
        <v>40272</v>
      </c>
    </row>
    <row r="5" spans="1:4">
      <c r="A5" s="4" t="s">
        <v>31</v>
      </c>
      <c r="C5" s="5" t="n">
        <v>1590482</v>
      </c>
      <c r="D5" s="5" t="n">
        <v>1342571</v>
      </c>
    </row>
    <row r="6" spans="1:4">
      <c r="A6" s="4" t="s">
        <v>32</v>
      </c>
      <c r="C6" s="5" t="n">
        <v>14763</v>
      </c>
      <c r="D6" s="5" t="n">
        <v>14763</v>
      </c>
    </row>
    <row r="7" spans="1:4">
      <c r="A7" s="4" t="s">
        <v>33</v>
      </c>
      <c r="C7" s="5" t="n">
        <v>40931</v>
      </c>
      <c r="D7" s="5" t="n">
        <v>34172</v>
      </c>
    </row>
    <row r="8" spans="1:4">
      <c r="A8" s="4" t="s">
        <v>34</v>
      </c>
      <c r="C8" s="5" t="n">
        <v>24777</v>
      </c>
      <c r="D8" s="5" t="n">
        <v>18848</v>
      </c>
    </row>
    <row r="9" spans="1:4">
      <c r="A9" s="4" t="s">
        <v>35</v>
      </c>
      <c r="C9" s="5" t="n">
        <v>24409</v>
      </c>
      <c r="D9" s="5" t="n">
        <v>16379</v>
      </c>
    </row>
    <row r="10" spans="1:4">
      <c r="A10" s="4" t="s">
        <v>36</v>
      </c>
      <c r="C10" s="5" t="n">
        <v>44438</v>
      </c>
      <c r="D10" s="5" t="n">
        <v>50641</v>
      </c>
    </row>
    <row r="11" spans="1:4">
      <c r="A11" s="4" t="s">
        <v>37</v>
      </c>
      <c r="C11" s="5" t="n">
        <v>26245</v>
      </c>
      <c r="D11" s="5" t="n">
        <v>26074</v>
      </c>
    </row>
    <row r="12" spans="1:4">
      <c r="A12" s="4" t="s">
        <v>38</v>
      </c>
      <c r="C12" s="5" t="n">
        <v>1430</v>
      </c>
      <c r="D12" s="5" t="n">
        <v>1727</v>
      </c>
    </row>
    <row r="13" spans="1:4">
      <c r="A13" s="4" t="s">
        <v>39</v>
      </c>
      <c r="C13" s="5" t="n">
        <v>33865</v>
      </c>
      <c r="D13" s="5" t="n">
        <v>50932</v>
      </c>
    </row>
    <row r="14" spans="1:4">
      <c r="A14" s="4" t="s">
        <v>40</v>
      </c>
      <c r="B14" s="4" t="s">
        <v>41</v>
      </c>
      <c r="C14" s="5" t="n">
        <v>1965196</v>
      </c>
      <c r="D14" s="5" t="n">
        <v>1603431</v>
      </c>
    </row>
    <row r="15" spans="1:4">
      <c r="A15" s="3" t="s">
        <v>42</v>
      </c>
    </row>
    <row r="16" spans="1:4">
      <c r="A16" s="4" t="s">
        <v>43</v>
      </c>
      <c r="C16" s="5" t="n">
        <v>40879</v>
      </c>
      <c r="D16" s="5" t="n">
        <v>22072</v>
      </c>
    </row>
    <row r="17" spans="1:4">
      <c r="A17" s="4" t="s">
        <v>44</v>
      </c>
      <c r="C17" s="5" t="n">
        <v>87142</v>
      </c>
      <c r="D17" s="5" t="n">
        <v>78280</v>
      </c>
    </row>
    <row r="18" spans="1:4">
      <c r="A18" s="4" t="s">
        <v>45</v>
      </c>
      <c r="C18" s="5" t="n">
        <v>1392113</v>
      </c>
      <c r="D18" s="5" t="n">
        <v>1085405</v>
      </c>
    </row>
    <row r="19" spans="1:4">
      <c r="A19" s="4" t="s">
        <v>46</v>
      </c>
      <c r="C19" s="5" t="n">
        <v>88986</v>
      </c>
      <c r="D19" s="5" t="n">
        <v>75889</v>
      </c>
    </row>
    <row r="20" spans="1:4">
      <c r="A20" s="4" t="s">
        <v>47</v>
      </c>
      <c r="C20" s="5" t="n">
        <v>28591</v>
      </c>
      <c r="D20" s="5" t="n">
        <v>25302</v>
      </c>
    </row>
    <row r="21" spans="1:4">
      <c r="A21" s="4" t="s">
        <v>48</v>
      </c>
      <c r="C21" s="5" t="n">
        <v>7264</v>
      </c>
      <c r="D21" s="5" t="n">
        <v>8102</v>
      </c>
    </row>
    <row r="22" spans="1:4">
      <c r="A22" s="4" t="s">
        <v>49</v>
      </c>
      <c r="B22" s="4" t="s">
        <v>50</v>
      </c>
      <c r="C22" s="5" t="n">
        <v>1644975</v>
      </c>
      <c r="D22" s="5" t="n">
        <v>1295050</v>
      </c>
    </row>
    <row r="23" spans="1:4">
      <c r="A23" s="4" t="s">
        <v>51</v>
      </c>
      <c r="C23" s="5" t="n">
        <v>49533</v>
      </c>
      <c r="D23" s="5" t="n">
        <v>49471</v>
      </c>
    </row>
    <row r="24" spans="1:4">
      <c r="A24" s="3" t="s">
        <v>52</v>
      </c>
    </row>
    <row r="25" spans="1:4">
      <c r="A25" s="4" t="s">
        <v>53</v>
      </c>
      <c r="C25" s="5" t="n">
        <v>62</v>
      </c>
      <c r="D25" s="5" t="n">
        <v>64</v>
      </c>
    </row>
    <row r="26" spans="1:4">
      <c r="A26" s="4" t="s">
        <v>54</v>
      </c>
      <c r="D26" s="5" t="n">
        <v>2319</v>
      </c>
    </row>
    <row r="27" spans="1:4">
      <c r="A27" s="4" t="s">
        <v>55</v>
      </c>
      <c r="C27" s="5" t="n">
        <v>269664</v>
      </c>
      <c r="D27" s="5" t="n">
        <v>256301</v>
      </c>
    </row>
    <row r="28" spans="1:4">
      <c r="A28" s="4" t="s">
        <v>56</v>
      </c>
      <c r="C28" s="5" t="n">
        <v>962</v>
      </c>
      <c r="D28" s="5" t="n">
        <v>226</v>
      </c>
    </row>
    <row r="29" spans="1:4">
      <c r="A29" s="4" t="s">
        <v>57</v>
      </c>
      <c r="C29" s="5" t="n">
        <v>270688</v>
      </c>
      <c r="D29" s="5" t="n">
        <v>258910</v>
      </c>
    </row>
    <row r="30" spans="1:4">
      <c r="A30" s="4" t="s">
        <v>58</v>
      </c>
      <c r="C30" s="7" t="n">
        <v>1965196</v>
      </c>
      <c r="D30" s="7" t="n">
        <v>1603431</v>
      </c>
    </row>
    <row r="31" spans="1:4"/>
    <row r="32" spans="1:4">
      <c r="A32" s="4" t="s">
        <v>41</v>
      </c>
      <c r="B32" s="4" t="s">
        <v>59</v>
      </c>
    </row>
    <row r="33" spans="1:4">
      <c r="A33" s="4" t="s">
        <v>50</v>
      </c>
      <c r="B33" s="4" t="s">
        <v>60</v>
      </c>
    </row>
  </sheetData>
  <mergeCells count="4">
    <mergeCell ref="A1:B1"/>
    <mergeCell ref="A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3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5"/>
    <col customWidth="1" max="5" min="5" width="14"/>
  </cols>
  <sheetData>
    <row r="1" spans="1:5">
      <c r="A1" s="1" t="s">
        <v>214</v>
      </c>
      <c r="C1" s="2" t="s">
        <v>76</v>
      </c>
      <c r="D1" s="2" t="s">
        <v>1</v>
      </c>
    </row>
    <row r="2" spans="1:5">
      <c r="C2" s="2" t="s">
        <v>77</v>
      </c>
      <c r="D2" s="2" t="s">
        <v>2</v>
      </c>
      <c r="E2" s="2" t="s">
        <v>77</v>
      </c>
    </row>
    <row r="3" spans="1:5">
      <c r="A3" s="4" t="s">
        <v>112</v>
      </c>
      <c r="B3" s="4" t="s">
        <v>41</v>
      </c>
      <c r="D3" s="7" t="n">
        <v>59</v>
      </c>
    </row>
    <row r="4" spans="1:5">
      <c r="A4" s="4" t="s">
        <v>215</v>
      </c>
    </row>
    <row r="5" spans="1:5">
      <c r="A5" s="4" t="s">
        <v>216</v>
      </c>
      <c r="C5" s="7" t="n">
        <v>700</v>
      </c>
      <c r="E5" s="7" t="n">
        <v>2600</v>
      </c>
    </row>
    <row r="6" spans="1:5">
      <c r="A6" s="4" t="s">
        <v>217</v>
      </c>
      <c r="C6" s="7" t="n">
        <v>-700</v>
      </c>
      <c r="E6" s="7" t="n">
        <v>-2600</v>
      </c>
    </row>
    <row r="7" spans="1:5"/>
    <row r="8" spans="1:5">
      <c r="A8" s="4" t="s">
        <v>41</v>
      </c>
      <c r="B8" s="4" t="s">
        <v>115</v>
      </c>
    </row>
  </sheetData>
  <mergeCells count="4">
    <mergeCell ref="A1:B2"/>
    <mergeCell ref="D1:E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77</v>
      </c>
      <c r="D2" s="2" t="s">
        <v>27</v>
      </c>
    </row>
    <row r="3" spans="1:4">
      <c r="A3" s="3" t="s">
        <v>219</v>
      </c>
    </row>
    <row r="4" spans="1:4">
      <c r="A4" s="4" t="s">
        <v>126</v>
      </c>
      <c r="B4" s="7" t="n">
        <v>190</v>
      </c>
    </row>
    <row r="5" spans="1:4">
      <c r="A5" s="4" t="s">
        <v>126</v>
      </c>
      <c r="B5" s="5" t="n">
        <v>5540</v>
      </c>
      <c r="C5" s="7" t="n">
        <v>1880</v>
      </c>
    </row>
    <row r="6" spans="1:4">
      <c r="A6" s="4" t="s">
        <v>220</v>
      </c>
    </row>
    <row r="7" spans="1:4">
      <c r="A7" s="3" t="s">
        <v>219</v>
      </c>
    </row>
    <row r="8" spans="1:4">
      <c r="A8" s="4" t="s">
        <v>126</v>
      </c>
      <c r="C8" s="5" t="n">
        <v>-1900</v>
      </c>
    </row>
    <row r="9" spans="1:4">
      <c r="A9" s="4" t="s">
        <v>126</v>
      </c>
      <c r="C9" s="7" t="n">
        <v>1900</v>
      </c>
    </row>
    <row r="10" spans="1:4">
      <c r="A10" s="4" t="s">
        <v>221</v>
      </c>
    </row>
    <row r="11" spans="1:4">
      <c r="A11" s="3" t="s">
        <v>219</v>
      </c>
    </row>
    <row r="12" spans="1:4">
      <c r="A12" s="4" t="s">
        <v>222</v>
      </c>
      <c r="B12" s="7" t="n">
        <v>1000</v>
      </c>
      <c r="D12"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4" t="s">
        <v>62</v>
      </c>
      <c r="B2" s="7" t="n">
        <v>392444</v>
      </c>
      <c r="C2" s="7" t="n">
        <v>368683</v>
      </c>
    </row>
    <row r="3" spans="1:3">
      <c r="A3" s="4" t="s">
        <v>63</v>
      </c>
      <c r="B3" s="5" t="n">
        <v>1823</v>
      </c>
      <c r="C3" s="5" t="n">
        <v>949</v>
      </c>
    </row>
    <row r="4" spans="1:3">
      <c r="A4" s="4" t="s">
        <v>64</v>
      </c>
      <c r="B4" s="7" t="n">
        <v>8770</v>
      </c>
      <c r="C4" s="7" t="n">
        <v>7374</v>
      </c>
    </row>
    <row r="5" spans="1:3">
      <c r="A5" s="4" t="s">
        <v>65</v>
      </c>
      <c r="B5" s="8" t="n">
        <v>0.01</v>
      </c>
      <c r="C5" s="8" t="n">
        <v>0.01</v>
      </c>
    </row>
    <row r="6" spans="1:3">
      <c r="A6" s="4" t="s">
        <v>66</v>
      </c>
      <c r="B6" s="5" t="n">
        <v>2500</v>
      </c>
      <c r="C6" s="5" t="n">
        <v>2500</v>
      </c>
    </row>
    <row r="7" spans="1:3">
      <c r="A7" s="4" t="s">
        <v>67</v>
      </c>
      <c r="B7" s="5" t="n">
        <v>2500</v>
      </c>
      <c r="C7" s="5" t="n">
        <v>2500</v>
      </c>
    </row>
    <row r="8" spans="1:3">
      <c r="A8" s="4" t="s">
        <v>68</v>
      </c>
      <c r="B8" s="8" t="n">
        <v>0.01</v>
      </c>
      <c r="C8" s="8" t="n">
        <v>0.01</v>
      </c>
    </row>
    <row r="9" spans="1:3">
      <c r="A9" s="4" t="s">
        <v>69</v>
      </c>
      <c r="B9" s="5" t="n">
        <v>20000</v>
      </c>
      <c r="C9" s="5" t="n">
        <v>20000</v>
      </c>
    </row>
    <row r="10" spans="1:3">
      <c r="A10" s="4" t="s">
        <v>70</v>
      </c>
      <c r="B10" s="5" t="n">
        <v>6230</v>
      </c>
      <c r="C10" s="5" t="n">
        <v>6419</v>
      </c>
    </row>
    <row r="11" spans="1:3">
      <c r="A11" s="4" t="s">
        <v>71</v>
      </c>
      <c r="B11" s="7" t="n">
        <v>273</v>
      </c>
      <c r="C11" s="7" t="n">
        <v>83</v>
      </c>
    </row>
    <row r="12" spans="1:3">
      <c r="A12" s="4" t="s">
        <v>30</v>
      </c>
      <c r="B12" s="5" t="n">
        <v>155420</v>
      </c>
      <c r="C12" s="5" t="n">
        <v>40272</v>
      </c>
    </row>
    <row r="13" spans="1:3">
      <c r="A13" s="4" t="s">
        <v>39</v>
      </c>
      <c r="B13" s="5" t="n">
        <v>33865</v>
      </c>
      <c r="C13" s="5" t="n">
        <v>50932</v>
      </c>
    </row>
    <row r="14" spans="1:3">
      <c r="A14" s="4" t="s">
        <v>45</v>
      </c>
      <c r="B14" s="5" t="n">
        <v>1392113</v>
      </c>
      <c r="C14" s="5" t="n">
        <v>1085405</v>
      </c>
    </row>
    <row r="15" spans="1:3">
      <c r="A15" s="4" t="s">
        <v>72</v>
      </c>
    </row>
    <row r="16" spans="1:3">
      <c r="A16" s="4" t="s">
        <v>73</v>
      </c>
      <c r="B16" s="5" t="n">
        <v>393</v>
      </c>
      <c r="C16" s="5" t="n">
        <v>130</v>
      </c>
    </row>
    <row r="17" spans="1:3">
      <c r="A17" s="4" t="s">
        <v>30</v>
      </c>
      <c r="B17" s="5" t="n">
        <v>155420</v>
      </c>
      <c r="C17" s="5" t="n">
        <v>40272</v>
      </c>
    </row>
    <row r="18" spans="1:3">
      <c r="A18" s="4" t="s">
        <v>74</v>
      </c>
      <c r="B18" s="5" t="n">
        <v>1054258</v>
      </c>
      <c r="C18" s="5" t="n">
        <v>657333</v>
      </c>
    </row>
    <row r="19" spans="1:3">
      <c r="A19" s="4" t="s">
        <v>39</v>
      </c>
      <c r="B19" s="5" t="n">
        <v>834</v>
      </c>
      <c r="C19" s="5" t="n">
        <v>20090</v>
      </c>
    </row>
    <row r="20" spans="1:3">
      <c r="A20" s="4" t="s">
        <v>45</v>
      </c>
      <c r="B20" s="7" t="n">
        <v>919026</v>
      </c>
      <c r="C20" s="7" t="n">
        <v>5770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76</v>
      </c>
      <c r="D1" s="2" t="s">
        <v>1</v>
      </c>
    </row>
    <row r="2" spans="1:5">
      <c r="B2" s="2" t="s">
        <v>2</v>
      </c>
      <c r="C2" s="2" t="s">
        <v>77</v>
      </c>
      <c r="D2" s="2" t="s">
        <v>2</v>
      </c>
      <c r="E2" s="2" t="s">
        <v>77</v>
      </c>
    </row>
    <row r="3" spans="1:5">
      <c r="A3" s="3" t="s">
        <v>155</v>
      </c>
    </row>
    <row r="4" spans="1:5">
      <c r="A4" s="4" t="s">
        <v>224</v>
      </c>
      <c r="B4" s="7" t="n">
        <v>67240</v>
      </c>
      <c r="D4" s="7" t="n">
        <v>188984</v>
      </c>
    </row>
    <row r="5" spans="1:5">
      <c r="A5" s="4" t="s">
        <v>82</v>
      </c>
      <c r="B5" s="5" t="n">
        <v>1256</v>
      </c>
      <c r="C5" s="7" t="n">
        <v>174</v>
      </c>
      <c r="D5" s="5" t="n">
        <v>2142</v>
      </c>
      <c r="E5" s="7" t="n">
        <v>4684</v>
      </c>
    </row>
    <row r="6" spans="1:5">
      <c r="A6" s="4" t="s">
        <v>80</v>
      </c>
      <c r="B6" s="5" t="n">
        <v>19370</v>
      </c>
      <c r="C6" s="5" t="n">
        <v>20370</v>
      </c>
      <c r="D6" s="5" t="n">
        <v>56855</v>
      </c>
      <c r="E6" s="5" t="n">
        <v>64212</v>
      </c>
    </row>
    <row r="7" spans="1:5">
      <c r="A7" s="4" t="s">
        <v>84</v>
      </c>
      <c r="B7" s="5" t="n">
        <v>77974</v>
      </c>
      <c r="C7" s="5" t="n">
        <v>65861</v>
      </c>
      <c r="D7" s="5" t="n">
        <v>216170</v>
      </c>
      <c r="E7" s="5" t="n">
        <v>211653</v>
      </c>
    </row>
    <row r="8" spans="1:5">
      <c r="A8" s="4" t="s">
        <v>81</v>
      </c>
    </row>
    <row r="9" spans="1:5">
      <c r="A9" s="3" t="s">
        <v>155</v>
      </c>
    </row>
    <row r="10" spans="1:5">
      <c r="A10" s="4" t="s">
        <v>80</v>
      </c>
      <c r="B10" s="5" t="n">
        <v>8354</v>
      </c>
      <c r="D10" s="5" t="n">
        <v>21701</v>
      </c>
    </row>
    <row r="11" spans="1:5">
      <c r="A11" s="4" t="s">
        <v>225</v>
      </c>
    </row>
    <row r="12" spans="1:5">
      <c r="A12" s="3" t="s">
        <v>155</v>
      </c>
    </row>
    <row r="13" spans="1:5">
      <c r="A13" s="4" t="s">
        <v>80</v>
      </c>
      <c r="B13" s="5" t="n">
        <v>1124</v>
      </c>
      <c r="D13" s="5" t="n">
        <v>3297</v>
      </c>
    </row>
    <row r="14" spans="1:5">
      <c r="A14" s="4" t="s">
        <v>83</v>
      </c>
    </row>
    <row r="15" spans="1:5">
      <c r="A15" s="3" t="s">
        <v>155</v>
      </c>
    </row>
    <row r="16" spans="1:5">
      <c r="A16" s="4" t="s">
        <v>80</v>
      </c>
      <c r="D16" s="5" t="n">
        <v>46</v>
      </c>
    </row>
    <row r="17" spans="1:5">
      <c r="A17" s="4" t="s">
        <v>226</v>
      </c>
    </row>
    <row r="18" spans="1:5">
      <c r="A18" s="3" t="s">
        <v>155</v>
      </c>
    </row>
    <row r="19" spans="1:5">
      <c r="A19" s="4" t="s">
        <v>224</v>
      </c>
      <c r="B19" s="5" t="n">
        <v>67240</v>
      </c>
      <c r="D19" s="5" t="n">
        <v>188984</v>
      </c>
    </row>
    <row r="20" spans="1:5">
      <c r="A20" s="4" t="s">
        <v>82</v>
      </c>
      <c r="B20" s="5" t="n">
        <v>1150</v>
      </c>
      <c r="C20" s="5" t="n">
        <v>22</v>
      </c>
      <c r="D20" s="5" t="n">
        <v>1917</v>
      </c>
      <c r="E20" s="5" t="n">
        <v>4463</v>
      </c>
    </row>
    <row r="21" spans="1:5">
      <c r="A21" s="4" t="s">
        <v>80</v>
      </c>
      <c r="B21" s="5" t="n">
        <v>19370</v>
      </c>
      <c r="C21" s="5" t="n">
        <v>20370</v>
      </c>
      <c r="D21" s="5" t="n">
        <v>56855</v>
      </c>
      <c r="E21" s="5" t="n">
        <v>64212</v>
      </c>
    </row>
    <row r="22" spans="1:5">
      <c r="A22" s="4" t="s">
        <v>84</v>
      </c>
      <c r="B22" s="5" t="n">
        <v>69514</v>
      </c>
      <c r="C22" s="5" t="n">
        <v>56404</v>
      </c>
      <c r="D22" s="5" t="n">
        <v>194198</v>
      </c>
      <c r="E22" s="5" t="n">
        <v>189334</v>
      </c>
    </row>
    <row r="23" spans="1:5">
      <c r="A23" s="4" t="s">
        <v>227</v>
      </c>
    </row>
    <row r="24" spans="1:5">
      <c r="A24" s="3" t="s">
        <v>155</v>
      </c>
    </row>
    <row r="25" spans="1:5">
      <c r="A25" s="4" t="s">
        <v>80</v>
      </c>
      <c r="B25" s="5" t="n">
        <v>1124</v>
      </c>
      <c r="D25" s="5" t="n">
        <v>3297</v>
      </c>
    </row>
    <row r="26" spans="1:5">
      <c r="A26" s="4" t="s">
        <v>228</v>
      </c>
    </row>
    <row r="27" spans="1:5">
      <c r="A27" s="3" t="s">
        <v>155</v>
      </c>
    </row>
    <row r="28" spans="1:5">
      <c r="A28" s="4" t="s">
        <v>82</v>
      </c>
      <c r="B28" s="5" t="n">
        <v>106</v>
      </c>
      <c r="C28" s="5" t="n">
        <v>152</v>
      </c>
      <c r="D28" s="5" t="n">
        <v>225</v>
      </c>
      <c r="E28" s="5" t="n">
        <v>221</v>
      </c>
    </row>
    <row r="29" spans="1:5">
      <c r="A29" s="4" t="s">
        <v>84</v>
      </c>
      <c r="B29" s="5" t="n">
        <v>8734</v>
      </c>
      <c r="C29" s="5" t="n">
        <v>9693</v>
      </c>
      <c r="D29" s="5" t="n">
        <v>23522</v>
      </c>
      <c r="E29" s="5" t="n">
        <v>22891</v>
      </c>
    </row>
    <row r="30" spans="1:5">
      <c r="A30" s="4" t="s">
        <v>229</v>
      </c>
    </row>
    <row r="31" spans="1:5">
      <c r="A31" s="3" t="s">
        <v>155</v>
      </c>
    </row>
    <row r="32" spans="1:5">
      <c r="A32" s="4" t="s">
        <v>80</v>
      </c>
      <c r="B32" s="5" t="n">
        <v>8354</v>
      </c>
      <c r="D32" s="5" t="n">
        <v>21701</v>
      </c>
    </row>
    <row r="33" spans="1:5">
      <c r="A33" s="4" t="s">
        <v>230</v>
      </c>
    </row>
    <row r="34" spans="1:5">
      <c r="A34" s="3" t="s">
        <v>155</v>
      </c>
    </row>
    <row r="35" spans="1:5">
      <c r="A35" s="4" t="s">
        <v>80</v>
      </c>
      <c r="B35" s="5" t="n">
        <v>274</v>
      </c>
      <c r="D35" s="5" t="n">
        <v>1596</v>
      </c>
    </row>
    <row r="36" spans="1:5">
      <c r="A36" s="4" t="s">
        <v>231</v>
      </c>
    </row>
    <row r="37" spans="1:5">
      <c r="A37" s="3" t="s">
        <v>155</v>
      </c>
    </row>
    <row r="38" spans="1:5">
      <c r="A38" s="4" t="s">
        <v>84</v>
      </c>
      <c r="B38" s="5" t="n">
        <v>-274</v>
      </c>
      <c r="C38" s="7" t="n">
        <v>-236</v>
      </c>
      <c r="D38" s="5" t="n">
        <v>-1550</v>
      </c>
      <c r="E38" s="7" t="n">
        <v>-572</v>
      </c>
    </row>
    <row r="39" spans="1:5">
      <c r="A39" s="4" t="s">
        <v>232</v>
      </c>
    </row>
    <row r="40" spans="1:5">
      <c r="A40" s="3" t="s">
        <v>155</v>
      </c>
    </row>
    <row r="41" spans="1:5">
      <c r="A41" s="4" t="s">
        <v>80</v>
      </c>
      <c r="B41" s="7" t="n">
        <v>-274</v>
      </c>
      <c r="D41" s="7" t="n">
        <v>-155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4</v>
      </c>
    </row>
    <row r="2" spans="1:3">
      <c r="A2" s="3" t="s">
        <v>155</v>
      </c>
    </row>
    <row r="3" spans="1:3">
      <c r="A3" s="4" t="s">
        <v>235</v>
      </c>
      <c r="B3" s="7" t="n">
        <v>5</v>
      </c>
    </row>
    <row r="4" spans="1:3">
      <c r="A4" s="4" t="s">
        <v>236</v>
      </c>
      <c r="B4" s="9" t="n">
        <v>2.1</v>
      </c>
    </row>
    <row r="5" spans="1:3">
      <c r="A5" s="4" t="s">
        <v>237</v>
      </c>
      <c r="B5" s="10" t="n">
        <v>0.8</v>
      </c>
    </row>
    <row r="6" spans="1:3">
      <c r="A6" s="4" t="s">
        <v>238</v>
      </c>
    </row>
    <row r="7" spans="1:3">
      <c r="A7" s="3" t="s">
        <v>155</v>
      </c>
    </row>
    <row r="8" spans="1:3">
      <c r="A8" s="4" t="s">
        <v>237</v>
      </c>
      <c r="C8" s="10" t="n">
        <v>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5"/>
    <col customWidth="1" max="5" min="5" width="27"/>
    <col customWidth="1" max="6" min="6" width="21"/>
    <col customWidth="1" max="7" min="7" width="13"/>
  </cols>
  <sheetData>
    <row r="1" spans="1:7">
      <c r="A1" s="1" t="s">
        <v>239</v>
      </c>
      <c r="B1" s="2" t="s">
        <v>76</v>
      </c>
      <c r="D1" s="2" t="s">
        <v>1</v>
      </c>
    </row>
    <row r="2" spans="1:7">
      <c r="B2" s="2" t="s">
        <v>240</v>
      </c>
      <c r="C2" s="2" t="s">
        <v>241</v>
      </c>
      <c r="D2" s="2" t="s">
        <v>242</v>
      </c>
      <c r="E2" s="2" t="s">
        <v>243</v>
      </c>
      <c r="F2" s="2" t="s">
        <v>244</v>
      </c>
      <c r="G2" s="2" t="s">
        <v>245</v>
      </c>
    </row>
    <row r="3" spans="1:7">
      <c r="A3" s="3" t="s">
        <v>36</v>
      </c>
    </row>
    <row r="4" spans="1:7">
      <c r="A4" s="4" t="s">
        <v>246</v>
      </c>
      <c r="B4" s="7" t="n">
        <v>1590482</v>
      </c>
      <c r="D4" s="7" t="n">
        <v>1590482</v>
      </c>
      <c r="F4" s="7" t="n">
        <v>1342571</v>
      </c>
    </row>
    <row r="5" spans="1:7">
      <c r="A5" s="4" t="s">
        <v>247</v>
      </c>
      <c r="D5" s="5" t="n">
        <v>50641</v>
      </c>
    </row>
    <row r="6" spans="1:7">
      <c r="A6" s="4" t="s">
        <v>248</v>
      </c>
      <c r="D6" s="5" t="n">
        <v>1569</v>
      </c>
    </row>
    <row r="7" spans="1:7">
      <c r="A7" s="4" t="s">
        <v>249</v>
      </c>
      <c r="D7" s="5" t="n">
        <v>-1280</v>
      </c>
    </row>
    <row r="8" spans="1:7">
      <c r="A8" s="4" t="s">
        <v>250</v>
      </c>
      <c r="D8" s="5" t="n">
        <v>-5730</v>
      </c>
    </row>
    <row r="9" spans="1:7">
      <c r="A9" s="4" t="s">
        <v>251</v>
      </c>
      <c r="D9" s="5" t="n">
        <v>-762</v>
      </c>
    </row>
    <row r="10" spans="1:7">
      <c r="A10" s="4" t="s">
        <v>252</v>
      </c>
      <c r="B10" s="5" t="n">
        <v>44438</v>
      </c>
      <c r="D10" s="5" t="n">
        <v>44438</v>
      </c>
    </row>
    <row r="11" spans="1:7">
      <c r="A11" s="4" t="s">
        <v>83</v>
      </c>
      <c r="B11" s="5" t="n">
        <v>2010</v>
      </c>
      <c r="C11" s="7" t="n">
        <v>2549</v>
      </c>
      <c r="D11" s="7" t="n">
        <v>5762</v>
      </c>
      <c r="E11" s="7" t="n">
        <v>6439</v>
      </c>
    </row>
    <row r="12" spans="1:7">
      <c r="A12" s="4" t="s">
        <v>253</v>
      </c>
    </row>
    <row r="13" spans="1:7">
      <c r="A13" s="3" t="s">
        <v>36</v>
      </c>
    </row>
    <row r="14" spans="1:7">
      <c r="A14" s="4" t="s">
        <v>254</v>
      </c>
      <c r="D14" s="5" t="n">
        <v>35</v>
      </c>
    </row>
    <row r="15" spans="1:7">
      <c r="A15" s="4" t="s">
        <v>255</v>
      </c>
      <c r="D15" s="5" t="n">
        <v>1</v>
      </c>
    </row>
    <row r="16" spans="1:7">
      <c r="A16" s="4" t="s">
        <v>246</v>
      </c>
      <c r="B16" s="7" t="n">
        <v>266100</v>
      </c>
      <c r="D16" s="7" t="n">
        <v>266100</v>
      </c>
    </row>
    <row r="17" spans="1:7">
      <c r="A17" s="4" t="s">
        <v>256</v>
      </c>
      <c r="B17" s="4" t="s">
        <v>257</v>
      </c>
      <c r="D17" s="4" t="s">
        <v>257</v>
      </c>
      <c r="G17" s="4" t="s">
        <v>258</v>
      </c>
    </row>
    <row r="18" spans="1:7">
      <c r="A18" s="4" t="s">
        <v>247</v>
      </c>
      <c r="D18" s="7" t="n">
        <v>36014</v>
      </c>
    </row>
    <row r="19" spans="1:7">
      <c r="A19" s="4" t="s">
        <v>248</v>
      </c>
      <c r="D19" s="5" t="n">
        <v>1831</v>
      </c>
    </row>
    <row r="20" spans="1:7">
      <c r="A20" s="4" t="s">
        <v>249</v>
      </c>
      <c r="D20" s="5" t="n">
        <v>-1280</v>
      </c>
    </row>
    <row r="21" spans="1:7">
      <c r="A21" s="4" t="s">
        <v>250</v>
      </c>
      <c r="D21" s="5" t="n">
        <v>-5730</v>
      </c>
    </row>
    <row r="22" spans="1:7">
      <c r="A22" s="4" t="s">
        <v>252</v>
      </c>
      <c r="B22" s="7" t="n">
        <v>30835</v>
      </c>
      <c r="D22" s="7" t="n">
        <v>30835</v>
      </c>
    </row>
    <row r="23" spans="1:7">
      <c r="A23" s="4" t="s">
        <v>259</v>
      </c>
      <c r="D23" s="5" t="n">
        <v>2</v>
      </c>
      <c r="E23" s="5" t="n">
        <v>2</v>
      </c>
    </row>
    <row r="24" spans="1:7">
      <c r="A24" s="4" t="s">
        <v>260</v>
      </c>
      <c r="D24" s="7" t="n">
        <v>23200</v>
      </c>
      <c r="E24" s="7" t="n">
        <v>14800</v>
      </c>
    </row>
    <row r="25" spans="1:7">
      <c r="A25" s="3" t="s">
        <v>261</v>
      </c>
    </row>
    <row r="26" spans="1:7">
      <c r="A26" s="4" t="s">
        <v>80</v>
      </c>
      <c r="B26" s="5" t="n">
        <v>9987</v>
      </c>
      <c r="C26" s="5" t="n">
        <v>12286</v>
      </c>
      <c r="D26" s="5" t="n">
        <v>26633</v>
      </c>
      <c r="E26" s="5" t="n">
        <v>32146</v>
      </c>
    </row>
    <row r="27" spans="1:7">
      <c r="A27" s="4" t="s">
        <v>262</v>
      </c>
      <c r="B27" s="5" t="n">
        <v>8408</v>
      </c>
      <c r="C27" s="5" t="n">
        <v>6366</v>
      </c>
      <c r="D27" s="5" t="n">
        <v>22762</v>
      </c>
      <c r="E27" s="5" t="n">
        <v>20820</v>
      </c>
    </row>
    <row r="28" spans="1:7">
      <c r="A28" s="4" t="s">
        <v>263</v>
      </c>
      <c r="B28" s="5" t="n">
        <v>1579</v>
      </c>
      <c r="C28" s="5" t="n">
        <v>5920</v>
      </c>
      <c r="D28" s="5" t="n">
        <v>3871</v>
      </c>
      <c r="E28" s="5" t="n">
        <v>11326</v>
      </c>
    </row>
    <row r="29" spans="1:7">
      <c r="A29" s="3" t="s">
        <v>264</v>
      </c>
    </row>
    <row r="30" spans="1:7">
      <c r="A30" s="4" t="s">
        <v>40</v>
      </c>
      <c r="B30" s="5" t="n">
        <v>284988</v>
      </c>
      <c r="D30" s="5" t="n">
        <v>284988</v>
      </c>
      <c r="F30" s="5" t="n">
        <v>246309</v>
      </c>
    </row>
    <row r="31" spans="1:7">
      <c r="A31" s="4" t="s">
        <v>49</v>
      </c>
      <c r="B31" s="5" t="n">
        <v>211981</v>
      </c>
      <c r="D31" s="5" t="n">
        <v>211981</v>
      </c>
      <c r="F31" s="5" t="n">
        <v>165228</v>
      </c>
    </row>
    <row r="32" spans="1:7">
      <c r="A32" s="4" t="s">
        <v>265</v>
      </c>
      <c r="B32" s="5" t="n">
        <v>73007</v>
      </c>
      <c r="D32" s="5" t="n">
        <v>73007</v>
      </c>
      <c r="F32" s="7" t="n">
        <v>81081</v>
      </c>
    </row>
    <row r="33" spans="1:7">
      <c r="A33" s="4" t="s">
        <v>266</v>
      </c>
    </row>
    <row r="34" spans="1:7">
      <c r="A34" s="3" t="s">
        <v>36</v>
      </c>
    </row>
    <row r="35" spans="1:7">
      <c r="A35" s="4" t="s">
        <v>83</v>
      </c>
      <c r="B35" s="5" t="n">
        <v>600</v>
      </c>
      <c r="C35" s="7" t="n">
        <v>500</v>
      </c>
      <c r="D35" s="7" t="n">
        <v>1800</v>
      </c>
      <c r="E35" s="7" t="n">
        <v>1800</v>
      </c>
    </row>
    <row r="36" spans="1:7">
      <c r="A36" s="4" t="s">
        <v>267</v>
      </c>
    </row>
    <row r="37" spans="1:7">
      <c r="A37" s="3" t="s">
        <v>36</v>
      </c>
    </row>
    <row r="38" spans="1:7">
      <c r="A38" s="4" t="s">
        <v>254</v>
      </c>
      <c r="D38" s="5" t="n">
        <v>4</v>
      </c>
    </row>
    <row r="39" spans="1:7">
      <c r="A39" s="4" t="s">
        <v>246</v>
      </c>
      <c r="B39" s="7" t="n">
        <v>52800</v>
      </c>
      <c r="D39" s="7" t="n">
        <v>52800</v>
      </c>
    </row>
    <row r="40" spans="1:7">
      <c r="A40" s="4" t="s">
        <v>256</v>
      </c>
      <c r="B40" s="4" t="s">
        <v>258</v>
      </c>
      <c r="D40" s="4" t="s">
        <v>258</v>
      </c>
    </row>
    <row r="41" spans="1:7">
      <c r="A41" s="4" t="s">
        <v>247</v>
      </c>
      <c r="D41" s="7" t="n">
        <v>14627</v>
      </c>
    </row>
    <row r="42" spans="1:7">
      <c r="A42" s="4" t="s">
        <v>248</v>
      </c>
      <c r="D42" s="5" t="n">
        <v>-262</v>
      </c>
    </row>
    <row r="43" spans="1:7">
      <c r="A43" s="4" t="s">
        <v>251</v>
      </c>
      <c r="D43" s="5" t="n">
        <v>-762</v>
      </c>
    </row>
    <row r="44" spans="1:7">
      <c r="A44" s="4" t="s">
        <v>252</v>
      </c>
      <c r="B44" s="7" t="n">
        <v>13603</v>
      </c>
      <c r="D44" s="7" t="n">
        <v>13603</v>
      </c>
    </row>
    <row r="45" spans="1:7">
      <c r="A45" s="4" t="s">
        <v>259</v>
      </c>
      <c r="D45" s="5" t="n">
        <v>0</v>
      </c>
      <c r="E45" s="5" t="n">
        <v>1</v>
      </c>
    </row>
    <row r="46" spans="1:7">
      <c r="A46" s="4" t="s">
        <v>260</v>
      </c>
      <c r="E46" s="7" t="n">
        <v>11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268</v>
      </c>
      <c r="B1" s="2" t="s">
        <v>269</v>
      </c>
      <c r="C1" s="2" t="s">
        <v>240</v>
      </c>
      <c r="D1" s="2" t="s">
        <v>244</v>
      </c>
    </row>
    <row r="2" spans="1:4">
      <c r="A2" s="3" t="s">
        <v>270</v>
      </c>
    </row>
    <row r="3" spans="1:4">
      <c r="A3" s="5" t="n">
        <v>2018</v>
      </c>
      <c r="C3" s="7" t="n">
        <v>13812</v>
      </c>
    </row>
    <row r="4" spans="1:4">
      <c r="A4" s="5" t="n">
        <v>2019</v>
      </c>
      <c r="C4" s="5" t="n">
        <v>55380</v>
      </c>
    </row>
    <row r="5" spans="1:4">
      <c r="A5" s="5" t="n">
        <v>2020</v>
      </c>
      <c r="C5" s="5" t="n">
        <v>54980</v>
      </c>
    </row>
    <row r="6" spans="1:4">
      <c r="A6" s="5" t="n">
        <v>2021</v>
      </c>
      <c r="C6" s="5" t="n">
        <v>521217</v>
      </c>
    </row>
    <row r="7" spans="1:4">
      <c r="A7" s="5" t="n">
        <v>2022</v>
      </c>
      <c r="C7" s="5" t="n">
        <v>207733</v>
      </c>
    </row>
    <row r="8" spans="1:4">
      <c r="A8" s="4" t="s">
        <v>271</v>
      </c>
      <c r="C8" s="5" t="n">
        <v>560261</v>
      </c>
    </row>
    <row r="9" spans="1:4">
      <c r="A9" s="4" t="s">
        <v>272</v>
      </c>
      <c r="C9" s="5" t="n">
        <v>1413383</v>
      </c>
      <c r="D9" s="7" t="n">
        <v>1103743</v>
      </c>
    </row>
    <row r="10" spans="1:4">
      <c r="A10" s="4" t="s">
        <v>273</v>
      </c>
      <c r="C10" s="5" t="n">
        <v>-21270</v>
      </c>
      <c r="D10" s="5" t="n">
        <v>-18338</v>
      </c>
    </row>
    <row r="11" spans="1:4">
      <c r="A11" s="4" t="s">
        <v>274</v>
      </c>
      <c r="C11" s="5" t="n">
        <v>1392113</v>
      </c>
      <c r="D11" s="5" t="n">
        <v>1085405</v>
      </c>
    </row>
    <row r="12" spans="1:4">
      <c r="A12" s="4" t="s">
        <v>275</v>
      </c>
    </row>
    <row r="13" spans="1:4">
      <c r="A13" s="3" t="s">
        <v>276</v>
      </c>
    </row>
    <row r="14" spans="1:4">
      <c r="A14" s="4" t="s">
        <v>277</v>
      </c>
      <c r="C14" s="7" t="n">
        <v>890000</v>
      </c>
    </row>
    <row r="15" spans="1:4">
      <c r="A15" s="4" t="s">
        <v>278</v>
      </c>
      <c r="C15" s="4" t="s">
        <v>279</v>
      </c>
    </row>
    <row r="16" spans="1:4">
      <c r="A16" s="3" t="s">
        <v>270</v>
      </c>
    </row>
    <row r="17" spans="1:4">
      <c r="A17" s="4" t="s">
        <v>272</v>
      </c>
      <c r="C17" s="7" t="n">
        <v>466000</v>
      </c>
      <c r="D17" s="5" t="n">
        <v>491000</v>
      </c>
    </row>
    <row r="18" spans="1:4">
      <c r="A18" s="4" t="s">
        <v>280</v>
      </c>
    </row>
    <row r="19" spans="1:4">
      <c r="A19" s="3" t="s">
        <v>276</v>
      </c>
    </row>
    <row r="20" spans="1:4">
      <c r="A20" s="4" t="s">
        <v>281</v>
      </c>
      <c r="B20" s="5" t="n">
        <v>2</v>
      </c>
    </row>
    <row r="21" spans="1:4">
      <c r="A21" s="4" t="s">
        <v>282</v>
      </c>
      <c r="B21" s="7" t="n">
        <v>373400</v>
      </c>
    </row>
    <row r="22" spans="1:4">
      <c r="A22" s="3" t="s">
        <v>270</v>
      </c>
    </row>
    <row r="23" spans="1:4">
      <c r="A23" s="4" t="s">
        <v>272</v>
      </c>
      <c r="C23" s="7" t="n">
        <v>373400</v>
      </c>
    </row>
    <row r="24" spans="1:4">
      <c r="A24" s="4" t="s">
        <v>283</v>
      </c>
      <c r="B24" s="5" t="n">
        <v>55</v>
      </c>
    </row>
    <row r="25" spans="1:4">
      <c r="A25" s="4" t="s">
        <v>284</v>
      </c>
      <c r="B25" s="5" t="n">
        <v>1</v>
      </c>
    </row>
    <row r="26" spans="1:4">
      <c r="A26" s="4" t="s">
        <v>285</v>
      </c>
    </row>
    <row r="27" spans="1:4">
      <c r="A27" s="3" t="s">
        <v>276</v>
      </c>
    </row>
    <row r="28" spans="1:4">
      <c r="A28" s="4" t="s">
        <v>278</v>
      </c>
      <c r="C28" s="4" t="s">
        <v>286</v>
      </c>
    </row>
    <row r="29" spans="1:4">
      <c r="A29" s="4" t="s">
        <v>287</v>
      </c>
      <c r="B29" s="4" t="s">
        <v>288</v>
      </c>
    </row>
    <row r="30" spans="1:4">
      <c r="A30" s="4" t="s">
        <v>282</v>
      </c>
      <c r="B30" s="7" t="n">
        <v>326800</v>
      </c>
    </row>
    <row r="31" spans="1:4">
      <c r="A31" s="4" t="s">
        <v>289</v>
      </c>
      <c r="B31" s="4" t="s">
        <v>290</v>
      </c>
    </row>
    <row r="32" spans="1:4">
      <c r="A32" s="3" t="s">
        <v>270</v>
      </c>
    </row>
    <row r="33" spans="1:4">
      <c r="A33" s="4" t="s">
        <v>272</v>
      </c>
      <c r="C33" s="7" t="n">
        <v>326759</v>
      </c>
    </row>
    <row r="34" spans="1:4">
      <c r="A34" s="4" t="s">
        <v>291</v>
      </c>
    </row>
    <row r="35" spans="1:4">
      <c r="A35" s="3" t="s">
        <v>276</v>
      </c>
    </row>
    <row r="36" spans="1:4">
      <c r="A36" s="4" t="s">
        <v>278</v>
      </c>
      <c r="C36" s="4" t="s">
        <v>292</v>
      </c>
    </row>
    <row r="37" spans="1:4">
      <c r="A37" s="4" t="s">
        <v>287</v>
      </c>
      <c r="B37" s="4" t="s">
        <v>293</v>
      </c>
    </row>
    <row r="38" spans="1:4">
      <c r="A38" s="4" t="s">
        <v>282</v>
      </c>
      <c r="B38" s="7" t="n">
        <v>46700</v>
      </c>
    </row>
    <row r="39" spans="1:4">
      <c r="A39" s="4" t="s">
        <v>289</v>
      </c>
      <c r="B39" s="4" t="s">
        <v>290</v>
      </c>
    </row>
    <row r="40" spans="1:4">
      <c r="A40" s="3" t="s">
        <v>270</v>
      </c>
    </row>
    <row r="41" spans="1:4">
      <c r="A41" s="4" t="s">
        <v>272</v>
      </c>
      <c r="C41" s="7" t="n">
        <v>46680</v>
      </c>
    </row>
    <row r="42" spans="1:4">
      <c r="A42" s="4" t="s">
        <v>294</v>
      </c>
    </row>
    <row r="43" spans="1:4">
      <c r="A43" s="3" t="s">
        <v>276</v>
      </c>
    </row>
    <row r="44" spans="1:4">
      <c r="A44" s="4" t="s">
        <v>278</v>
      </c>
      <c r="C44" s="4" t="s">
        <v>295</v>
      </c>
    </row>
    <row r="45" spans="1:4">
      <c r="A45" s="3" t="s">
        <v>270</v>
      </c>
    </row>
    <row r="46" spans="1:4">
      <c r="A46" s="4" t="s">
        <v>272</v>
      </c>
      <c r="C46" s="7" t="n">
        <v>279382</v>
      </c>
      <c r="D46" s="5" t="n">
        <v>289295</v>
      </c>
    </row>
    <row r="47" spans="1:4">
      <c r="A47" s="4" t="s">
        <v>296</v>
      </c>
    </row>
    <row r="48" spans="1:4">
      <c r="A48" s="3" t="s">
        <v>276</v>
      </c>
    </row>
    <row r="49" spans="1:4">
      <c r="A49" s="4" t="s">
        <v>278</v>
      </c>
      <c r="C49" s="4" t="s">
        <v>297</v>
      </c>
    </row>
    <row r="50" spans="1:4">
      <c r="A50" s="3" t="s">
        <v>270</v>
      </c>
    </row>
    <row r="51" spans="1:4">
      <c r="A51" s="4" t="s">
        <v>272</v>
      </c>
      <c r="C51" s="7" t="n">
        <v>39953</v>
      </c>
      <c r="D51" s="5" t="n">
        <v>41370</v>
      </c>
    </row>
    <row r="52" spans="1:4">
      <c r="A52" s="4" t="s">
        <v>298</v>
      </c>
    </row>
    <row r="53" spans="1:4">
      <c r="A53" s="3" t="s">
        <v>276</v>
      </c>
    </row>
    <row r="54" spans="1:4">
      <c r="A54" s="4" t="s">
        <v>278</v>
      </c>
      <c r="C54" s="4" t="s">
        <v>299</v>
      </c>
    </row>
    <row r="55" spans="1:4">
      <c r="A55" s="4" t="s">
        <v>300</v>
      </c>
      <c r="C55" s="7" t="n">
        <v>173800</v>
      </c>
    </row>
    <row r="56" spans="1:4">
      <c r="A56" s="3" t="s">
        <v>270</v>
      </c>
    </row>
    <row r="57" spans="1:4">
      <c r="A57" s="4" t="s">
        <v>272</v>
      </c>
      <c r="C57" s="5" t="n">
        <v>243221</v>
      </c>
      <c r="D57" s="5" t="n">
        <v>259022</v>
      </c>
    </row>
    <row r="58" spans="1:4">
      <c r="A58" s="4" t="s">
        <v>301</v>
      </c>
    </row>
    <row r="59" spans="1:4">
      <c r="A59" s="3" t="s">
        <v>270</v>
      </c>
    </row>
    <row r="60" spans="1:4">
      <c r="A60" s="4" t="s">
        <v>272</v>
      </c>
      <c r="C60" s="7" t="n">
        <v>11388</v>
      </c>
      <c r="D60" s="5" t="n">
        <v>12720</v>
      </c>
    </row>
    <row r="61" spans="1:4">
      <c r="A61" s="4" t="s">
        <v>302</v>
      </c>
    </row>
    <row r="62" spans="1:4">
      <c r="A62" s="3" t="s">
        <v>276</v>
      </c>
    </row>
    <row r="63" spans="1:4">
      <c r="A63" s="4" t="s">
        <v>278</v>
      </c>
      <c r="C63" s="4" t="s">
        <v>303</v>
      </c>
    </row>
    <row r="64" spans="1:4">
      <c r="A64" s="4" t="s">
        <v>304</v>
      </c>
    </row>
    <row r="65" spans="1:4">
      <c r="A65" s="3" t="s">
        <v>276</v>
      </c>
    </row>
    <row r="66" spans="1:4">
      <c r="A66" s="4" t="s">
        <v>278</v>
      </c>
      <c r="C66" s="4" t="s">
        <v>305</v>
      </c>
    </row>
    <row r="67" spans="1:4">
      <c r="A67" s="4" t="s">
        <v>306</v>
      </c>
    </row>
    <row r="68" spans="1:4">
      <c r="A68" s="3" t="s">
        <v>276</v>
      </c>
    </row>
    <row r="69" spans="1:4">
      <c r="A69" s="4" t="s">
        <v>278</v>
      </c>
      <c r="C69" s="4" t="s">
        <v>307</v>
      </c>
    </row>
    <row r="70" spans="1:4">
      <c r="A70" s="3" t="s">
        <v>270</v>
      </c>
    </row>
    <row r="71" spans="1:4">
      <c r="A71" s="4" t="s">
        <v>272</v>
      </c>
      <c r="D71" s="7" t="n">
        <v>10336</v>
      </c>
    </row>
    <row r="72" spans="1:4">
      <c r="A72" s="4" t="s">
        <v>308</v>
      </c>
    </row>
    <row r="73" spans="1:4">
      <c r="A73" s="3" t="s">
        <v>276</v>
      </c>
    </row>
    <row r="74" spans="1:4">
      <c r="A74" s="4" t="s">
        <v>277</v>
      </c>
      <c r="C74" s="7" t="n">
        <v>890000</v>
      </c>
    </row>
    <row r="75" spans="1:4">
      <c r="A75" s="4" t="s">
        <v>309</v>
      </c>
      <c r="C75" s="5" t="n">
        <v>1000000</v>
      </c>
    </row>
    <row r="76" spans="1:4">
      <c r="A76" s="4" t="s">
        <v>300</v>
      </c>
      <c r="C76" s="7" t="n">
        <v>46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10</v>
      </c>
      <c r="B1" s="2" t="s">
        <v>76</v>
      </c>
      <c r="D1" s="2" t="s">
        <v>1</v>
      </c>
    </row>
    <row r="2" spans="1:6">
      <c r="B2" s="2" t="s">
        <v>311</v>
      </c>
      <c r="C2" s="2" t="s">
        <v>241</v>
      </c>
      <c r="D2" s="2" t="s">
        <v>311</v>
      </c>
      <c r="E2" s="2" t="s">
        <v>241</v>
      </c>
      <c r="F2" s="2" t="s">
        <v>244</v>
      </c>
    </row>
    <row r="3" spans="1:6">
      <c r="A3" s="3" t="s">
        <v>312</v>
      </c>
    </row>
    <row r="4" spans="1:6">
      <c r="A4" s="4" t="s">
        <v>313</v>
      </c>
      <c r="B4" s="7" t="n">
        <v>466</v>
      </c>
      <c r="D4" s="7" t="n">
        <v>466</v>
      </c>
      <c r="F4" s="10" t="n">
        <v>501.3</v>
      </c>
    </row>
    <row r="5" spans="1:6">
      <c r="A5" s="4" t="s">
        <v>314</v>
      </c>
      <c r="B5" s="5" t="n">
        <v>1</v>
      </c>
      <c r="D5" s="5" t="n">
        <v>1</v>
      </c>
    </row>
    <row r="6" spans="1:6">
      <c r="A6" s="4" t="s">
        <v>315</v>
      </c>
      <c r="B6" s="7" t="n">
        <v>100</v>
      </c>
      <c r="D6" s="7" t="n">
        <v>100</v>
      </c>
      <c r="F6" s="5" t="n">
        <v>100</v>
      </c>
    </row>
    <row r="7" spans="1:6">
      <c r="A7" s="4" t="s">
        <v>316</v>
      </c>
      <c r="D7" s="4" t="s">
        <v>317</v>
      </c>
    </row>
    <row r="8" spans="1:6">
      <c r="A8" s="4" t="s">
        <v>318</v>
      </c>
      <c r="B8" s="9" t="n">
        <v>0.1</v>
      </c>
      <c r="C8" s="10" t="n">
        <v>-0.1</v>
      </c>
      <c r="D8" s="10" t="n">
        <v>0.2</v>
      </c>
      <c r="E8" s="10" t="n">
        <v>-0.5</v>
      </c>
    </row>
    <row r="9" spans="1:6">
      <c r="A9" s="4" t="s">
        <v>319</v>
      </c>
      <c r="B9" s="10" t="n">
        <v>2.8</v>
      </c>
      <c r="D9" s="10" t="n">
        <v>2.8</v>
      </c>
      <c r="F9" s="10" t="n">
        <v>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21</v>
      </c>
    </row>
    <row r="4" spans="1:5">
      <c r="A4" s="4" t="s">
        <v>322</v>
      </c>
      <c r="B4" s="7" t="n">
        <v>-309</v>
      </c>
      <c r="C4" s="7" t="n">
        <v>458</v>
      </c>
      <c r="D4" s="7" t="n">
        <v>874</v>
      </c>
      <c r="E4" s="7" t="n">
        <v>780</v>
      </c>
    </row>
    <row r="5" spans="1:5">
      <c r="A5" s="4" t="s">
        <v>323</v>
      </c>
    </row>
    <row r="6" spans="1:5">
      <c r="A6" s="3" t="s">
        <v>321</v>
      </c>
    </row>
    <row r="7" spans="1:5">
      <c r="A7" s="4" t="s">
        <v>322</v>
      </c>
      <c r="B7" s="5" t="n">
        <v>221</v>
      </c>
      <c r="C7" s="5" t="n">
        <v>164</v>
      </c>
      <c r="D7" s="5" t="n">
        <v>1636</v>
      </c>
      <c r="E7" s="5" t="n">
        <v>160</v>
      </c>
    </row>
    <row r="8" spans="1:5">
      <c r="A8" s="4" t="s">
        <v>324</v>
      </c>
      <c r="B8" s="5" t="n">
        <v>113</v>
      </c>
      <c r="C8" s="5" t="n">
        <v>-117</v>
      </c>
      <c r="D8" s="5" t="n">
        <v>182</v>
      </c>
      <c r="E8" s="5" t="n">
        <v>-517</v>
      </c>
    </row>
    <row r="9" spans="1:5">
      <c r="A9" s="4" t="s">
        <v>325</v>
      </c>
    </row>
    <row r="10" spans="1:5">
      <c r="A10" s="3" t="s">
        <v>321</v>
      </c>
    </row>
    <row r="11" spans="1:5">
      <c r="A11" s="4" t="s">
        <v>322</v>
      </c>
      <c r="B11" s="5" t="n">
        <v>221</v>
      </c>
      <c r="C11" s="5" t="n">
        <v>164</v>
      </c>
      <c r="D11" s="5" t="n">
        <v>1636</v>
      </c>
      <c r="E11" s="5" t="n">
        <v>160</v>
      </c>
    </row>
    <row r="12" spans="1:5">
      <c r="A12" s="4" t="s">
        <v>324</v>
      </c>
      <c r="B12" s="7" t="n">
        <v>113</v>
      </c>
      <c r="C12" s="7" t="n">
        <v>-117</v>
      </c>
      <c r="D12" s="7" t="n">
        <v>182</v>
      </c>
      <c r="E12" s="7" t="n">
        <v>-5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26</v>
      </c>
      <c r="B1" s="2" t="s">
        <v>76</v>
      </c>
      <c r="D1" s="2" t="s">
        <v>1</v>
      </c>
      <c r="F1" s="2" t="s">
        <v>327</v>
      </c>
    </row>
    <row r="2" spans="1:6">
      <c r="B2" s="2" t="s">
        <v>2</v>
      </c>
      <c r="C2" s="2" t="s">
        <v>77</v>
      </c>
      <c r="D2" s="2" t="s">
        <v>2</v>
      </c>
      <c r="E2" s="2" t="s">
        <v>77</v>
      </c>
      <c r="F2" s="2" t="s">
        <v>27</v>
      </c>
    </row>
    <row r="3" spans="1:6">
      <c r="A3" s="3" t="s">
        <v>148</v>
      </c>
    </row>
    <row r="4" spans="1:6">
      <c r="A4" s="4" t="s">
        <v>96</v>
      </c>
      <c r="B4" s="7" t="n">
        <v>3583</v>
      </c>
      <c r="C4" s="7" t="n">
        <v>2960</v>
      </c>
      <c r="D4" s="7" t="n">
        <v>9359</v>
      </c>
      <c r="E4" s="7" t="n">
        <v>13367</v>
      </c>
    </row>
    <row r="5" spans="1:6">
      <c r="A5" s="4" t="s">
        <v>328</v>
      </c>
      <c r="B5" s="4" t="s">
        <v>329</v>
      </c>
      <c r="C5" s="4" t="s">
        <v>330</v>
      </c>
      <c r="D5" s="4" t="s">
        <v>331</v>
      </c>
      <c r="E5" s="4" t="s">
        <v>332</v>
      </c>
    </row>
    <row r="6" spans="1:6">
      <c r="A6" s="4" t="s">
        <v>333</v>
      </c>
      <c r="D6" s="4" t="s">
        <v>334</v>
      </c>
      <c r="F6" s="4" t="s">
        <v>3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36</v>
      </c>
      <c r="B1" s="2" t="s">
        <v>1</v>
      </c>
    </row>
    <row r="2" spans="1:4">
      <c r="B2" s="2" t="s">
        <v>2</v>
      </c>
      <c r="C2" s="2" t="s">
        <v>77</v>
      </c>
      <c r="D2" s="2" t="s">
        <v>27</v>
      </c>
    </row>
    <row r="3" spans="1:4">
      <c r="A3" s="4" t="s">
        <v>337</v>
      </c>
      <c r="B3" s="10" t="n">
        <v>1416.6</v>
      </c>
      <c r="D3" s="7" t="n">
        <v>1090</v>
      </c>
    </row>
    <row r="4" spans="1:4">
      <c r="A4" s="4" t="s">
        <v>338</v>
      </c>
      <c r="B4" s="9" t="n">
        <v>2.8</v>
      </c>
      <c r="D4" s="9" t="n">
        <v>1.1</v>
      </c>
    </row>
    <row r="5" spans="1:4">
      <c r="A5" s="4" t="s">
        <v>339</v>
      </c>
      <c r="C5" s="10" t="n">
        <v>0.5</v>
      </c>
    </row>
    <row r="6" spans="1:4">
      <c r="A6" s="4" t="s">
        <v>340</v>
      </c>
      <c r="B6" s="9" t="n">
        <v>0.2</v>
      </c>
    </row>
    <row r="7" spans="1:4">
      <c r="A7" s="4" t="s">
        <v>341</v>
      </c>
    </row>
    <row r="8" spans="1:4">
      <c r="A8" s="4" t="s">
        <v>342</v>
      </c>
      <c r="B8" s="7" t="n">
        <v>100</v>
      </c>
      <c r="D8"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35"/>
    <col customWidth="1" max="3" min="3" width="35"/>
    <col customWidth="1" max="4" min="4" width="35"/>
    <col customWidth="1" max="5" min="5" width="35"/>
    <col customWidth="1" max="6" min="6" width="21"/>
  </cols>
  <sheetData>
    <row r="1" spans="1:6">
      <c r="A1" s="1" t="s">
        <v>343</v>
      </c>
      <c r="B1" s="2" t="s">
        <v>76</v>
      </c>
      <c r="D1" s="2" t="s">
        <v>1</v>
      </c>
    </row>
    <row r="2" spans="1:6">
      <c r="B2" s="2" t="s">
        <v>242</v>
      </c>
      <c r="C2" s="2" t="s">
        <v>344</v>
      </c>
      <c r="D2" s="2" t="s">
        <v>242</v>
      </c>
      <c r="E2" s="2" t="s">
        <v>344</v>
      </c>
      <c r="F2" s="2" t="s">
        <v>244</v>
      </c>
    </row>
    <row r="3" spans="1:6">
      <c r="A3" s="3" t="s">
        <v>345</v>
      </c>
    </row>
    <row r="4" spans="1:6">
      <c r="A4" s="4" t="s">
        <v>33</v>
      </c>
      <c r="B4" s="7" t="n">
        <v>40931</v>
      </c>
      <c r="D4" s="7" t="n">
        <v>40931</v>
      </c>
      <c r="F4" s="7" t="n">
        <v>34172</v>
      </c>
    </row>
    <row r="5" spans="1:6">
      <c r="A5" s="4" t="s">
        <v>338</v>
      </c>
      <c r="B5" s="7" t="n">
        <v>2800</v>
      </c>
      <c r="D5" s="5" t="n">
        <v>2800</v>
      </c>
      <c r="F5" s="5" t="n">
        <v>1100</v>
      </c>
    </row>
    <row r="6" spans="1:6">
      <c r="A6" s="4" t="s">
        <v>346</v>
      </c>
      <c r="D6" s="7" t="n">
        <v>4800</v>
      </c>
    </row>
    <row r="7" spans="1:6">
      <c r="A7" s="4" t="s">
        <v>347</v>
      </c>
      <c r="B7" s="5" t="n">
        <v>4</v>
      </c>
      <c r="C7" s="5" t="n">
        <v>7</v>
      </c>
      <c r="D7" s="5" t="n">
        <v>4</v>
      </c>
      <c r="E7" s="5" t="n">
        <v>7</v>
      </c>
    </row>
    <row r="8" spans="1:6">
      <c r="A8" s="4" t="s">
        <v>348</v>
      </c>
      <c r="B8" s="5" t="n">
        <v>6</v>
      </c>
      <c r="C8" s="5" t="n">
        <v>3</v>
      </c>
      <c r="D8" s="5" t="n">
        <v>6</v>
      </c>
      <c r="E8" s="5" t="n">
        <v>3</v>
      </c>
    </row>
    <row r="9" spans="1:6">
      <c r="A9" s="4" t="s">
        <v>349</v>
      </c>
      <c r="B9" s="7" t="n">
        <v>1215</v>
      </c>
      <c r="C9" s="7" t="n">
        <v>6226</v>
      </c>
      <c r="D9" s="7" t="n">
        <v>4793</v>
      </c>
      <c r="E9" s="7" t="n">
        <v>19668</v>
      </c>
    </row>
    <row r="10" spans="1:6">
      <c r="A10" s="4" t="s">
        <v>350</v>
      </c>
    </row>
    <row r="11" spans="1:6">
      <c r="A11" s="3" t="s">
        <v>345</v>
      </c>
    </row>
    <row r="12" spans="1:6">
      <c r="A12" s="4" t="s">
        <v>349</v>
      </c>
      <c r="E12" s="5" t="n">
        <v>19700</v>
      </c>
    </row>
    <row r="13" spans="1:6">
      <c r="A13" s="4" t="s">
        <v>351</v>
      </c>
    </row>
    <row r="14" spans="1:6">
      <c r="A14" s="3" t="s">
        <v>345</v>
      </c>
    </row>
    <row r="15" spans="1:6">
      <c r="A15" s="4" t="s">
        <v>352</v>
      </c>
      <c r="B15" s="5" t="n">
        <v>5619</v>
      </c>
      <c r="D15" s="5" t="n">
        <v>5619</v>
      </c>
      <c r="F15" s="5" t="n">
        <v>23255</v>
      </c>
    </row>
    <row r="16" spans="1:6">
      <c r="A16" s="4" t="s">
        <v>33</v>
      </c>
      <c r="B16" s="5" t="n">
        <v>2110</v>
      </c>
      <c r="D16" s="5" t="n">
        <v>2110</v>
      </c>
      <c r="F16" s="5" t="n">
        <v>39261</v>
      </c>
    </row>
    <row r="17" spans="1:6">
      <c r="A17" s="4" t="s">
        <v>35</v>
      </c>
      <c r="B17" s="5" t="n">
        <v>934</v>
      </c>
      <c r="D17" s="5" t="n">
        <v>934</v>
      </c>
      <c r="F17" s="5" t="n">
        <v>5336</v>
      </c>
    </row>
    <row r="18" spans="1:6">
      <c r="A18" s="4" t="s">
        <v>338</v>
      </c>
      <c r="B18" s="5" t="n">
        <v>8663</v>
      </c>
      <c r="D18" s="5" t="n">
        <v>8663</v>
      </c>
      <c r="F18" s="5" t="n">
        <v>67852</v>
      </c>
    </row>
    <row r="19" spans="1:6">
      <c r="A19" s="4" t="s">
        <v>353</v>
      </c>
      <c r="D19" s="5" t="n">
        <v>-3434</v>
      </c>
      <c r="E19" s="5" t="n">
        <v>-9019</v>
      </c>
    </row>
    <row r="20" spans="1:6">
      <c r="A20" s="4" t="s">
        <v>354</v>
      </c>
      <c r="D20" s="5" t="n">
        <v>-1359</v>
      </c>
      <c r="E20" s="5" t="n">
        <v>-10649</v>
      </c>
    </row>
    <row r="21" spans="1:6">
      <c r="A21" s="4" t="s">
        <v>355</v>
      </c>
      <c r="D21" s="5" t="n">
        <v>-2169</v>
      </c>
      <c r="E21" s="5" t="n">
        <v>-2575</v>
      </c>
    </row>
    <row r="22" spans="1:6">
      <c r="A22" s="4" t="s">
        <v>356</v>
      </c>
      <c r="D22" s="5" t="n">
        <v>-6962</v>
      </c>
      <c r="E22" s="7" t="n">
        <v>-22243</v>
      </c>
    </row>
    <row r="23" spans="1:6">
      <c r="A23" s="4" t="s">
        <v>357</v>
      </c>
    </row>
    <row r="24" spans="1:6">
      <c r="A24" s="3" t="s">
        <v>345</v>
      </c>
    </row>
    <row r="25" spans="1:6">
      <c r="A25" s="4" t="s">
        <v>352</v>
      </c>
      <c r="B25" s="5" t="n">
        <v>5619</v>
      </c>
      <c r="D25" s="5" t="n">
        <v>5619</v>
      </c>
      <c r="F25" s="5" t="n">
        <v>23255</v>
      </c>
    </row>
    <row r="26" spans="1:6">
      <c r="A26" s="4" t="s">
        <v>33</v>
      </c>
      <c r="B26" s="5" t="n">
        <v>2110</v>
      </c>
      <c r="D26" s="5" t="n">
        <v>2110</v>
      </c>
      <c r="F26" s="5" t="n">
        <v>39261</v>
      </c>
    </row>
    <row r="27" spans="1:6">
      <c r="A27" s="4" t="s">
        <v>35</v>
      </c>
      <c r="B27" s="5" t="n">
        <v>934</v>
      </c>
      <c r="D27" s="5" t="n">
        <v>934</v>
      </c>
      <c r="F27" s="5" t="n">
        <v>5336</v>
      </c>
    </row>
    <row r="28" spans="1:6">
      <c r="A28" s="4" t="s">
        <v>338</v>
      </c>
      <c r="B28" s="7" t="n">
        <v>8663</v>
      </c>
      <c r="D28" s="7" t="n">
        <v>8663</v>
      </c>
      <c r="F28" s="7" t="n">
        <v>678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6</v>
      </c>
      <c r="D1" s="2" t="s">
        <v>1</v>
      </c>
    </row>
    <row r="2" spans="1:5">
      <c r="B2" s="2" t="s">
        <v>2</v>
      </c>
      <c r="C2" s="2" t="s">
        <v>77</v>
      </c>
      <c r="D2" s="2" t="s">
        <v>2</v>
      </c>
      <c r="E2" s="2" t="s">
        <v>77</v>
      </c>
    </row>
    <row r="3" spans="1:5">
      <c r="A3" s="3" t="s">
        <v>165</v>
      </c>
    </row>
    <row r="4" spans="1:5">
      <c r="A4" s="4" t="s">
        <v>359</v>
      </c>
      <c r="B4" s="5" t="n">
        <v>0</v>
      </c>
      <c r="C4" s="5" t="n">
        <v>0</v>
      </c>
      <c r="D4" s="5" t="n">
        <v>200000</v>
      </c>
      <c r="E4" s="5" t="n">
        <v>925</v>
      </c>
    </row>
    <row r="5" spans="1:5">
      <c r="A5" s="4" t="s">
        <v>100</v>
      </c>
      <c r="B5" s="7" t="n">
        <v>8834</v>
      </c>
      <c r="C5" s="7" t="n">
        <v>4939</v>
      </c>
      <c r="D5" s="7" t="n">
        <v>22624</v>
      </c>
      <c r="E5" s="7" t="n">
        <v>18436</v>
      </c>
    </row>
    <row r="6" spans="1:5">
      <c r="A6" s="4" t="s">
        <v>103</v>
      </c>
      <c r="B6" s="5" t="n">
        <v>5900000</v>
      </c>
      <c r="C6" s="5" t="n">
        <v>6055000</v>
      </c>
      <c r="D6" s="5" t="n">
        <v>5960000</v>
      </c>
      <c r="E6" s="5" t="n">
        <v>6068000</v>
      </c>
    </row>
    <row r="7" spans="1:5">
      <c r="A7" s="4" t="s">
        <v>360</v>
      </c>
      <c r="B7" s="5" t="n">
        <v>104000</v>
      </c>
      <c r="C7" s="5" t="n">
        <v>129000</v>
      </c>
      <c r="D7" s="5" t="n">
        <v>123000</v>
      </c>
      <c r="E7" s="5" t="n">
        <v>147000</v>
      </c>
    </row>
    <row r="8" spans="1:5">
      <c r="A8" s="4" t="s">
        <v>361</v>
      </c>
      <c r="B8" s="5" t="n">
        <v>6004000</v>
      </c>
      <c r="C8" s="5" t="n">
        <v>6184000</v>
      </c>
      <c r="D8" s="5" t="n">
        <v>6083000</v>
      </c>
      <c r="E8" s="5" t="n">
        <v>6215000</v>
      </c>
    </row>
    <row r="9" spans="1:5">
      <c r="A9" s="4" t="s">
        <v>101</v>
      </c>
      <c r="B9" s="8" t="n">
        <v>1.5</v>
      </c>
      <c r="C9" s="8" t="n">
        <v>0.82</v>
      </c>
      <c r="D9" s="8" t="n">
        <v>3.8</v>
      </c>
      <c r="E9" s="8" t="n">
        <v>3.04</v>
      </c>
    </row>
    <row r="10" spans="1:5">
      <c r="A10" s="4" t="s">
        <v>362</v>
      </c>
      <c r="B10" s="8" t="n">
        <v>1.47</v>
      </c>
      <c r="C10" s="8" t="n">
        <v>0.8</v>
      </c>
      <c r="D10" s="8" t="n">
        <v>3.72</v>
      </c>
      <c r="E10" s="8" t="n">
        <v>2.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6984</v>
      </c>
      <c r="C4" s="7" t="n">
        <v>33474</v>
      </c>
      <c r="D4" s="7" t="n">
        <v>129710</v>
      </c>
      <c r="E4" s="7" t="n">
        <v>95045</v>
      </c>
    </row>
    <row r="5" spans="1:5">
      <c r="A5" s="4" t="s">
        <v>80</v>
      </c>
      <c r="B5" s="5" t="n">
        <v>19370</v>
      </c>
      <c r="C5" s="5" t="n">
        <v>20370</v>
      </c>
      <c r="D5" s="5" t="n">
        <v>56855</v>
      </c>
      <c r="E5" s="5" t="n">
        <v>64212</v>
      </c>
    </row>
    <row r="6" spans="1:5">
      <c r="A6" s="4" t="s">
        <v>81</v>
      </c>
      <c r="B6" s="5" t="n">
        <v>8354</v>
      </c>
      <c r="C6" s="5" t="n">
        <v>9294</v>
      </c>
      <c r="D6" s="5" t="n">
        <v>21701</v>
      </c>
      <c r="E6" s="5" t="n">
        <v>41273</v>
      </c>
    </row>
    <row r="7" spans="1:5">
      <c r="A7" s="4" t="s">
        <v>82</v>
      </c>
      <c r="B7" s="5" t="n">
        <v>1256</v>
      </c>
      <c r="C7" s="5" t="n">
        <v>174</v>
      </c>
      <c r="D7" s="5" t="n">
        <v>2142</v>
      </c>
      <c r="E7" s="5" t="n">
        <v>4684</v>
      </c>
    </row>
    <row r="8" spans="1:5">
      <c r="A8" s="4" t="s">
        <v>83</v>
      </c>
      <c r="B8" s="5" t="n">
        <v>2010</v>
      </c>
      <c r="C8" s="5" t="n">
        <v>2549</v>
      </c>
      <c r="D8" s="5" t="n">
        <v>5762</v>
      </c>
      <c r="E8" s="5" t="n">
        <v>6439</v>
      </c>
    </row>
    <row r="9" spans="1:5">
      <c r="A9" s="4" t="s">
        <v>84</v>
      </c>
      <c r="B9" s="5" t="n">
        <v>77974</v>
      </c>
      <c r="C9" s="5" t="n">
        <v>65861</v>
      </c>
      <c r="D9" s="5" t="n">
        <v>216170</v>
      </c>
      <c r="E9" s="5" t="n">
        <v>211653</v>
      </c>
    </row>
    <row r="10" spans="1:5">
      <c r="A10" s="3" t="s">
        <v>85</v>
      </c>
    </row>
    <row r="11" spans="1:5">
      <c r="A11" s="4" t="s">
        <v>86</v>
      </c>
      <c r="B11" s="5" t="n">
        <v>19861</v>
      </c>
      <c r="C11" s="5" t="n">
        <v>16142</v>
      </c>
      <c r="D11" s="5" t="n">
        <v>55600</v>
      </c>
      <c r="E11" s="5" t="n">
        <v>48786</v>
      </c>
    </row>
    <row r="12" spans="1:5">
      <c r="A12" s="4" t="s">
        <v>87</v>
      </c>
      <c r="B12" s="5" t="n">
        <v>5848</v>
      </c>
      <c r="C12" s="5" t="n">
        <v>7148</v>
      </c>
      <c r="D12" s="5" t="n">
        <v>16537</v>
      </c>
      <c r="E12" s="5" t="n">
        <v>32121</v>
      </c>
    </row>
    <row r="13" spans="1:5">
      <c r="A13" s="4" t="s">
        <v>88</v>
      </c>
      <c r="B13" s="5" t="n">
        <v>1215</v>
      </c>
      <c r="C13" s="5" t="n">
        <v>6226</v>
      </c>
      <c r="D13" s="5" t="n">
        <v>4793</v>
      </c>
      <c r="E13" s="5" t="n">
        <v>19668</v>
      </c>
    </row>
    <row r="14" spans="1:5">
      <c r="A14" s="4" t="s">
        <v>89</v>
      </c>
      <c r="B14" s="5" t="n">
        <v>18124</v>
      </c>
      <c r="C14" s="5" t="n">
        <v>14308</v>
      </c>
      <c r="D14" s="5" t="n">
        <v>50517</v>
      </c>
      <c r="E14" s="5" t="n">
        <v>40574</v>
      </c>
    </row>
    <row r="15" spans="1:5">
      <c r="A15" s="4" t="s">
        <v>90</v>
      </c>
      <c r="B15" s="5" t="n">
        <v>2290</v>
      </c>
      <c r="C15" s="5" t="n">
        <v>2605</v>
      </c>
      <c r="D15" s="5" t="n">
        <v>9199</v>
      </c>
      <c r="E15" s="5" t="n">
        <v>7345</v>
      </c>
    </row>
    <row r="16" spans="1:5">
      <c r="A16" s="4" t="s">
        <v>91</v>
      </c>
      <c r="B16" s="5" t="n">
        <v>17885</v>
      </c>
      <c r="C16" s="5" t="n">
        <v>14220</v>
      </c>
      <c r="D16" s="5" t="n">
        <v>46617</v>
      </c>
      <c r="E16" s="5" t="n">
        <v>36398</v>
      </c>
    </row>
    <row r="17" spans="1:5">
      <c r="A17" s="4" t="s">
        <v>92</v>
      </c>
      <c r="B17" s="5" t="n">
        <v>65223</v>
      </c>
      <c r="C17" s="5" t="n">
        <v>60649</v>
      </c>
      <c r="D17" s="5" t="n">
        <v>183263</v>
      </c>
      <c r="E17" s="5" t="n">
        <v>184892</v>
      </c>
    </row>
    <row r="18" spans="1:5">
      <c r="A18" s="4" t="s">
        <v>93</v>
      </c>
      <c r="B18" s="5" t="n">
        <v>12751</v>
      </c>
      <c r="C18" s="5" t="n">
        <v>5212</v>
      </c>
      <c r="D18" s="5" t="n">
        <v>32907</v>
      </c>
      <c r="E18" s="5" t="n">
        <v>26761</v>
      </c>
    </row>
    <row r="19" spans="1:5">
      <c r="A19" s="4" t="s">
        <v>94</v>
      </c>
      <c r="B19" s="5" t="n">
        <v>506</v>
      </c>
      <c r="C19" s="5" t="n">
        <v>3040</v>
      </c>
      <c r="D19" s="5" t="n">
        <v>1569</v>
      </c>
      <c r="E19" s="5" t="n">
        <v>6055</v>
      </c>
    </row>
    <row r="20" spans="1:5">
      <c r="A20" s="4" t="s">
        <v>95</v>
      </c>
      <c r="B20" s="5" t="n">
        <v>13257</v>
      </c>
      <c r="C20" s="5" t="n">
        <v>8252</v>
      </c>
      <c r="D20" s="5" t="n">
        <v>34476</v>
      </c>
      <c r="E20" s="5" t="n">
        <v>32816</v>
      </c>
    </row>
    <row r="21" spans="1:5">
      <c r="A21" s="4" t="s">
        <v>96</v>
      </c>
      <c r="B21" s="5" t="n">
        <v>3583</v>
      </c>
      <c r="C21" s="5" t="n">
        <v>2960</v>
      </c>
      <c r="D21" s="5" t="n">
        <v>9359</v>
      </c>
      <c r="E21" s="5" t="n">
        <v>13367</v>
      </c>
    </row>
    <row r="22" spans="1:5">
      <c r="A22" s="4" t="s">
        <v>97</v>
      </c>
      <c r="B22" s="5" t="n">
        <v>9674</v>
      </c>
      <c r="C22" s="5" t="n">
        <v>5292</v>
      </c>
      <c r="D22" s="5" t="n">
        <v>25117</v>
      </c>
      <c r="E22" s="5" t="n">
        <v>19449</v>
      </c>
    </row>
    <row r="23" spans="1:5">
      <c r="A23" s="4" t="s">
        <v>98</v>
      </c>
      <c r="B23" s="5" t="n">
        <v>819</v>
      </c>
      <c r="C23" s="5" t="n">
        <v>344</v>
      </c>
      <c r="D23" s="5" t="n">
        <v>2431</v>
      </c>
      <c r="E23" s="5" t="n">
        <v>988</v>
      </c>
    </row>
    <row r="24" spans="1:5">
      <c r="A24" s="4" t="s">
        <v>99</v>
      </c>
      <c r="B24" s="5" t="n">
        <v>21</v>
      </c>
      <c r="C24" s="5" t="n">
        <v>9</v>
      </c>
      <c r="D24" s="5" t="n">
        <v>62</v>
      </c>
      <c r="E24" s="5" t="n">
        <v>25</v>
      </c>
    </row>
    <row r="25" spans="1:5">
      <c r="A25" s="4" t="s">
        <v>100</v>
      </c>
      <c r="B25" s="7" t="n">
        <v>8834</v>
      </c>
      <c r="C25" s="7" t="n">
        <v>4939</v>
      </c>
      <c r="D25" s="7" t="n">
        <v>22624</v>
      </c>
      <c r="E25" s="7" t="n">
        <v>18436</v>
      </c>
    </row>
    <row r="26" spans="1:5">
      <c r="A26" s="4" t="s">
        <v>101</v>
      </c>
      <c r="B26" s="8" t="n">
        <v>1.5</v>
      </c>
      <c r="C26" s="8" t="n">
        <v>0.82</v>
      </c>
      <c r="D26" s="8" t="n">
        <v>3.8</v>
      </c>
      <c r="E26" s="8" t="n">
        <v>3.04</v>
      </c>
    </row>
    <row r="27" spans="1:5">
      <c r="A27" s="4" t="s">
        <v>102</v>
      </c>
      <c r="B27" s="8" t="n">
        <v>1.47</v>
      </c>
      <c r="C27" s="8" t="n">
        <v>0.8</v>
      </c>
      <c r="D27" s="8" t="n">
        <v>3.72</v>
      </c>
      <c r="E27" s="8" t="n">
        <v>2.97</v>
      </c>
    </row>
    <row r="28" spans="1:5">
      <c r="A28" s="4" t="s">
        <v>103</v>
      </c>
      <c r="B28" s="5" t="n">
        <v>5900</v>
      </c>
      <c r="C28" s="5" t="n">
        <v>6055</v>
      </c>
      <c r="D28" s="5" t="n">
        <v>5960</v>
      </c>
      <c r="E28" s="5" t="n">
        <v>6068</v>
      </c>
    </row>
    <row r="29" spans="1:5">
      <c r="A29" s="4" t="s">
        <v>104</v>
      </c>
      <c r="B29" s="5" t="n">
        <v>6004</v>
      </c>
      <c r="C29" s="5" t="n">
        <v>6184</v>
      </c>
      <c r="D29" s="5" t="n">
        <v>6083</v>
      </c>
      <c r="E29" s="5" t="n">
        <v>6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63</v>
      </c>
      <c r="B1" s="2" t="s">
        <v>1</v>
      </c>
      <c r="C1" s="2" t="s">
        <v>327</v>
      </c>
    </row>
    <row r="2" spans="1:3">
      <c r="B2" s="2" t="s">
        <v>2</v>
      </c>
      <c r="C2" s="2" t="s">
        <v>364</v>
      </c>
    </row>
    <row r="3" spans="1:3">
      <c r="A3" s="3" t="s">
        <v>365</v>
      </c>
    </row>
    <row r="4" spans="1:3">
      <c r="A4" s="4" t="s">
        <v>366</v>
      </c>
      <c r="C4" s="7" t="n">
        <v>100</v>
      </c>
    </row>
    <row r="5" spans="1:3">
      <c r="A5" s="4" t="s">
        <v>367</v>
      </c>
      <c r="C5" s="4" t="s">
        <v>368</v>
      </c>
    </row>
    <row r="6" spans="1:3">
      <c r="A6" s="4" t="s">
        <v>369</v>
      </c>
      <c r="B6" s="10" t="n">
        <v>14.5</v>
      </c>
    </row>
    <row r="7" spans="1:3">
      <c r="A7" s="4" t="s">
        <v>370</v>
      </c>
      <c r="B7" s="10" t="n">
        <v>14.8</v>
      </c>
    </row>
    <row r="8" spans="1:3">
      <c r="A8" s="4" t="s">
        <v>371</v>
      </c>
    </row>
    <row r="9" spans="1:3">
      <c r="A9" s="3" t="s">
        <v>365</v>
      </c>
    </row>
    <row r="10" spans="1:3">
      <c r="A10" s="4" t="s">
        <v>372</v>
      </c>
      <c r="B10" s="5" t="n">
        <v>423629</v>
      </c>
    </row>
    <row r="11" spans="1:3">
      <c r="A11" s="4" t="s">
        <v>373</v>
      </c>
    </row>
    <row r="12" spans="1:3">
      <c r="A12" s="3" t="s">
        <v>365</v>
      </c>
    </row>
    <row r="13" spans="1:3">
      <c r="A13" s="4" t="s">
        <v>374</v>
      </c>
      <c r="B13" s="4" t="s">
        <v>375</v>
      </c>
    </row>
    <row r="14" spans="1:3">
      <c r="A14" s="4" t="s">
        <v>376</v>
      </c>
      <c r="B14" s="10" t="n">
        <v>2.4</v>
      </c>
    </row>
    <row r="15" spans="1:3">
      <c r="A15" s="4" t="s">
        <v>377</v>
      </c>
    </row>
    <row r="16" spans="1:3">
      <c r="A16" s="3" t="s">
        <v>365</v>
      </c>
    </row>
    <row r="17" spans="1:3">
      <c r="A17" s="4" t="s">
        <v>374</v>
      </c>
      <c r="B17" s="4" t="s">
        <v>375</v>
      </c>
    </row>
    <row r="18" spans="1:3">
      <c r="A18" s="4" t="s">
        <v>376</v>
      </c>
      <c r="B18" s="10" t="n">
        <v>2.4</v>
      </c>
    </row>
    <row r="19" spans="1:3">
      <c r="A19" s="4" t="s">
        <v>378</v>
      </c>
    </row>
    <row r="20" spans="1:3">
      <c r="A20" s="3" t="s">
        <v>365</v>
      </c>
    </row>
    <row r="21" spans="1:3">
      <c r="A21" s="4" t="s">
        <v>379</v>
      </c>
      <c r="B21" s="8" t="n">
        <v>3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6</v>
      </c>
      <c r="D1" s="2" t="s">
        <v>1</v>
      </c>
    </row>
    <row r="2" spans="1:5">
      <c r="B2" s="2" t="s">
        <v>2</v>
      </c>
      <c r="C2" s="2" t="s">
        <v>77</v>
      </c>
      <c r="D2" s="2" t="s">
        <v>2</v>
      </c>
      <c r="E2" s="2" t="s">
        <v>77</v>
      </c>
    </row>
    <row r="3" spans="1:5">
      <c r="A3" s="3" t="s">
        <v>381</v>
      </c>
    </row>
    <row r="4" spans="1:5">
      <c r="A4" s="4" t="s">
        <v>382</v>
      </c>
      <c r="B4" s="7" t="n">
        <v>1419</v>
      </c>
      <c r="C4" s="7" t="n">
        <v>1154</v>
      </c>
      <c r="D4" s="7" t="n">
        <v>4004</v>
      </c>
      <c r="E4" s="7" t="n">
        <v>3228</v>
      </c>
    </row>
    <row r="5" spans="1:5">
      <c r="A5" s="4" t="s">
        <v>383</v>
      </c>
    </row>
    <row r="6" spans="1:5">
      <c r="A6" s="3" t="s">
        <v>381</v>
      </c>
    </row>
    <row r="7" spans="1:5">
      <c r="A7" s="4" t="s">
        <v>382</v>
      </c>
      <c r="B7" s="5" t="n">
        <v>1392</v>
      </c>
      <c r="C7" s="5" t="n">
        <v>1134</v>
      </c>
      <c r="D7" s="5" t="n">
        <v>3957</v>
      </c>
      <c r="E7" s="5" t="n">
        <v>3193</v>
      </c>
    </row>
    <row r="8" spans="1:5">
      <c r="A8" s="4" t="s">
        <v>384</v>
      </c>
    </row>
    <row r="9" spans="1:5">
      <c r="A9" s="3" t="s">
        <v>381</v>
      </c>
    </row>
    <row r="10" spans="1:5">
      <c r="A10" s="4" t="s">
        <v>382</v>
      </c>
      <c r="B10" s="7" t="n">
        <v>27</v>
      </c>
      <c r="C10" s="7" t="n">
        <v>20</v>
      </c>
      <c r="D10" s="7" t="n">
        <v>47</v>
      </c>
      <c r="E10" s="7"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s>
  <sheetData>
    <row r="1" spans="1:4">
      <c r="A1" s="1" t="s">
        <v>385</v>
      </c>
      <c r="B1" s="2" t="s">
        <v>386</v>
      </c>
      <c r="C1" s="2" t="s">
        <v>2</v>
      </c>
      <c r="D1" s="2" t="s">
        <v>387</v>
      </c>
    </row>
    <row r="2" spans="1:4">
      <c r="A2" s="4" t="s">
        <v>383</v>
      </c>
    </row>
    <row r="3" spans="1:4">
      <c r="A3" s="3" t="s">
        <v>388</v>
      </c>
    </row>
    <row r="4" spans="1:4">
      <c r="A4" s="4" t="s">
        <v>389</v>
      </c>
      <c r="B4" s="5" t="n">
        <v>2800000</v>
      </c>
    </row>
    <row r="5" spans="1:4">
      <c r="A5" s="4" t="s">
        <v>390</v>
      </c>
      <c r="C5" s="5" t="n">
        <v>169144</v>
      </c>
    </row>
    <row r="6" spans="1:4">
      <c r="A6" s="4" t="s">
        <v>391</v>
      </c>
      <c r="C6" s="5" t="n">
        <v>885730</v>
      </c>
    </row>
    <row r="7" spans="1:4">
      <c r="A7" s="4" t="s">
        <v>384</v>
      </c>
    </row>
    <row r="8" spans="1:4">
      <c r="A8" s="3" t="s">
        <v>388</v>
      </c>
    </row>
    <row r="9" spans="1:4">
      <c r="A9" s="4" t="s">
        <v>389</v>
      </c>
      <c r="D9" s="5" t="n">
        <v>325000</v>
      </c>
    </row>
    <row r="10" spans="1:4">
      <c r="A10" s="4" t="s">
        <v>392</v>
      </c>
    </row>
    <row r="11" spans="1:4">
      <c r="A11" s="3" t="s">
        <v>388</v>
      </c>
    </row>
    <row r="12" spans="1:4">
      <c r="A12" s="4" t="s">
        <v>393</v>
      </c>
      <c r="C12" s="5" t="n">
        <v>0</v>
      </c>
    </row>
    <row r="13" spans="1:4">
      <c r="A13" s="4" t="s">
        <v>394</v>
      </c>
      <c r="C13" s="5" t="n">
        <v>2883414</v>
      </c>
    </row>
    <row r="14" spans="1:4">
      <c r="A14" s="4" t="s">
        <v>395</v>
      </c>
    </row>
    <row r="15" spans="1:4">
      <c r="A15" s="3" t="s">
        <v>388</v>
      </c>
    </row>
    <row r="16" spans="1:4">
      <c r="A16" s="4" t="s">
        <v>389</v>
      </c>
      <c r="C16" s="5" t="n">
        <v>800000</v>
      </c>
    </row>
    <row r="17" spans="1:4">
      <c r="A17" s="4" t="s">
        <v>396</v>
      </c>
    </row>
    <row r="18" spans="1:4">
      <c r="A18" s="3" t="s">
        <v>388</v>
      </c>
    </row>
    <row r="19" spans="1:4">
      <c r="A19" s="4" t="s">
        <v>397</v>
      </c>
      <c r="B19" s="4" t="s">
        <v>398</v>
      </c>
    </row>
    <row r="20" spans="1:4">
      <c r="A20" s="4" t="s">
        <v>399</v>
      </c>
    </row>
    <row r="21" spans="1:4">
      <c r="A21" s="3" t="s">
        <v>388</v>
      </c>
    </row>
    <row r="22" spans="1:4">
      <c r="A22" s="4" t="s">
        <v>397</v>
      </c>
      <c r="C22" s="4" t="s">
        <v>398</v>
      </c>
    </row>
    <row r="23" spans="1:4">
      <c r="A23" s="4" t="s">
        <v>400</v>
      </c>
    </row>
    <row r="24" spans="1:4">
      <c r="A24" s="3" t="s">
        <v>388</v>
      </c>
    </row>
    <row r="25" spans="1:4">
      <c r="A25" s="4" t="s">
        <v>397</v>
      </c>
      <c r="B25" s="4" t="s">
        <v>401</v>
      </c>
    </row>
    <row r="26" spans="1:4">
      <c r="A26" s="4" t="s">
        <v>402</v>
      </c>
    </row>
    <row r="27" spans="1:4">
      <c r="A27" s="3" t="s">
        <v>388</v>
      </c>
    </row>
    <row r="28" spans="1:4">
      <c r="A28" s="4" t="s">
        <v>397</v>
      </c>
      <c r="C28" s="4" t="s">
        <v>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7</v>
      </c>
    </row>
    <row r="3" spans="1:3">
      <c r="A3" s="4" t="s">
        <v>383</v>
      </c>
    </row>
    <row r="4" spans="1:3">
      <c r="A4" s="3" t="s">
        <v>404</v>
      </c>
    </row>
    <row r="5" spans="1:3">
      <c r="A5" s="4" t="s">
        <v>391</v>
      </c>
      <c r="B5" s="5" t="n">
        <v>885730</v>
      </c>
    </row>
    <row r="6" spans="1:3">
      <c r="A6" s="4" t="s">
        <v>405</v>
      </c>
    </row>
    <row r="7" spans="1:3">
      <c r="A7" s="3" t="s">
        <v>404</v>
      </c>
    </row>
    <row r="8" spans="1:3">
      <c r="A8" s="4" t="s">
        <v>406</v>
      </c>
      <c r="B8" s="5" t="n">
        <v>328122</v>
      </c>
    </row>
    <row r="9" spans="1:3">
      <c r="A9" s="4" t="s">
        <v>407</v>
      </c>
      <c r="B9" s="5" t="n">
        <v>-2400</v>
      </c>
    </row>
    <row r="10" spans="1:3">
      <c r="A10" s="4" t="s">
        <v>408</v>
      </c>
      <c r="B10" s="5" t="n">
        <v>-167870</v>
      </c>
    </row>
    <row r="11" spans="1:3">
      <c r="A11" s="4" t="s">
        <v>409</v>
      </c>
      <c r="B11" s="5" t="n">
        <v>425306</v>
      </c>
    </row>
    <row r="12" spans="1:3">
      <c r="A12" s="4" t="s">
        <v>410</v>
      </c>
    </row>
    <row r="13" spans="1:3">
      <c r="A13" s="3" t="s">
        <v>404</v>
      </c>
    </row>
    <row r="14" spans="1:3">
      <c r="A14" s="4" t="s">
        <v>411</v>
      </c>
      <c r="B14" s="5" t="n">
        <v>267454</v>
      </c>
    </row>
    <row r="15" spans="1:3">
      <c r="A15" s="4" t="s">
        <v>384</v>
      </c>
    </row>
    <row r="16" spans="1:3">
      <c r="A16" s="3" t="s">
        <v>404</v>
      </c>
    </row>
    <row r="17" spans="1:3">
      <c r="A17" s="4" t="s">
        <v>67</v>
      </c>
      <c r="B17" s="5" t="n">
        <v>11284</v>
      </c>
      <c r="C17" s="5" t="n">
        <v>11485</v>
      </c>
    </row>
    <row r="18" spans="1:3">
      <c r="A18" s="4" t="s">
        <v>412</v>
      </c>
      <c r="B18" s="4" t="s">
        <v>413</v>
      </c>
    </row>
    <row r="19" spans="1:3">
      <c r="A19" s="4" t="s">
        <v>414</v>
      </c>
      <c r="B19" s="5" t="n">
        <v>1000</v>
      </c>
    </row>
    <row r="20" spans="1:3">
      <c r="A20" s="4" t="s">
        <v>415</v>
      </c>
      <c r="B20" s="7" t="n">
        <v>25000</v>
      </c>
    </row>
    <row r="21" spans="1:3">
      <c r="A21" s="4" t="s">
        <v>416</v>
      </c>
      <c r="B21" s="4" t="s">
        <v>417</v>
      </c>
    </row>
    <row r="22" spans="1:3">
      <c r="A22" s="4" t="s">
        <v>418</v>
      </c>
    </row>
    <row r="23" spans="1:3">
      <c r="A23" s="3" t="s">
        <v>404</v>
      </c>
    </row>
    <row r="24" spans="1:3">
      <c r="A24" s="4" t="s">
        <v>411</v>
      </c>
      <c r="B24"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8"/>
    <col customWidth="1" max="6" min="6" width="21"/>
    <col customWidth="1" max="7" min="7" width="21"/>
  </cols>
  <sheetData>
    <row r="1" spans="1:7">
      <c r="A1" s="1" t="s">
        <v>419</v>
      </c>
      <c r="C1" s="2" t="s">
        <v>76</v>
      </c>
      <c r="E1" s="2" t="s">
        <v>1</v>
      </c>
    </row>
    <row r="2" spans="1:7">
      <c r="C2" s="2" t="s">
        <v>240</v>
      </c>
      <c r="D2" s="2" t="s">
        <v>241</v>
      </c>
      <c r="E2" s="2" t="s">
        <v>420</v>
      </c>
      <c r="F2" s="2" t="s">
        <v>241</v>
      </c>
      <c r="G2" s="2" t="s">
        <v>244</v>
      </c>
    </row>
    <row r="3" spans="1:7">
      <c r="A3" s="3" t="s">
        <v>171</v>
      </c>
    </row>
    <row r="4" spans="1:7">
      <c r="A4" s="4" t="s">
        <v>421</v>
      </c>
      <c r="E4" s="5" t="n">
        <v>2</v>
      </c>
    </row>
    <row r="5" spans="1:7">
      <c r="A5" s="4" t="s">
        <v>422</v>
      </c>
      <c r="E5" s="5" t="n">
        <v>2</v>
      </c>
    </row>
    <row r="6" spans="1:7">
      <c r="A6" s="3" t="s">
        <v>423</v>
      </c>
    </row>
    <row r="7" spans="1:7">
      <c r="A7" s="4" t="s">
        <v>79</v>
      </c>
      <c r="C7" s="7" t="n">
        <v>46984</v>
      </c>
      <c r="D7" s="7" t="n">
        <v>33474</v>
      </c>
      <c r="E7" s="7" t="n">
        <v>129710</v>
      </c>
      <c r="F7" s="7" t="n">
        <v>95045</v>
      </c>
    </row>
    <row r="8" spans="1:7">
      <c r="A8" s="4" t="s">
        <v>80</v>
      </c>
      <c r="C8" s="5" t="n">
        <v>19370</v>
      </c>
      <c r="D8" s="5" t="n">
        <v>20370</v>
      </c>
      <c r="E8" s="5" t="n">
        <v>56855</v>
      </c>
      <c r="F8" s="5" t="n">
        <v>64212</v>
      </c>
    </row>
    <row r="9" spans="1:7">
      <c r="A9" s="4" t="s">
        <v>424</v>
      </c>
      <c r="C9" s="5" t="n">
        <v>8354</v>
      </c>
      <c r="D9" s="5" t="n">
        <v>9294</v>
      </c>
      <c r="E9" s="5" t="n">
        <v>21701</v>
      </c>
      <c r="F9" s="5" t="n">
        <v>41273</v>
      </c>
    </row>
    <row r="10" spans="1:7">
      <c r="A10" s="4" t="s">
        <v>82</v>
      </c>
      <c r="C10" s="5" t="n">
        <v>1256</v>
      </c>
      <c r="D10" s="5" t="n">
        <v>174</v>
      </c>
      <c r="E10" s="5" t="n">
        <v>2142</v>
      </c>
      <c r="F10" s="5" t="n">
        <v>4684</v>
      </c>
    </row>
    <row r="11" spans="1:7">
      <c r="A11" s="4" t="s">
        <v>83</v>
      </c>
      <c r="C11" s="5" t="n">
        <v>2010</v>
      </c>
      <c r="D11" s="5" t="n">
        <v>2549</v>
      </c>
      <c r="E11" s="5" t="n">
        <v>5762</v>
      </c>
      <c r="F11" s="5" t="n">
        <v>6439</v>
      </c>
    </row>
    <row r="12" spans="1:7">
      <c r="A12" s="4" t="s">
        <v>84</v>
      </c>
      <c r="C12" s="5" t="n">
        <v>77974</v>
      </c>
      <c r="D12" s="5" t="n">
        <v>65861</v>
      </c>
      <c r="E12" s="5" t="n">
        <v>216170</v>
      </c>
      <c r="F12" s="5" t="n">
        <v>211653</v>
      </c>
    </row>
    <row r="13" spans="1:7">
      <c r="A13" s="3" t="s">
        <v>425</v>
      </c>
    </row>
    <row r="14" spans="1:7">
      <c r="A14" s="4" t="s">
        <v>86</v>
      </c>
      <c r="C14" s="5" t="n">
        <v>19861</v>
      </c>
      <c r="D14" s="5" t="n">
        <v>16142</v>
      </c>
      <c r="E14" s="5" t="n">
        <v>55600</v>
      </c>
      <c r="F14" s="5" t="n">
        <v>48786</v>
      </c>
    </row>
    <row r="15" spans="1:7">
      <c r="A15" s="4" t="s">
        <v>87</v>
      </c>
      <c r="C15" s="5" t="n">
        <v>5848</v>
      </c>
      <c r="D15" s="5" t="n">
        <v>7148</v>
      </c>
      <c r="E15" s="5" t="n">
        <v>16537</v>
      </c>
      <c r="F15" s="5" t="n">
        <v>32121</v>
      </c>
    </row>
    <row r="16" spans="1:7">
      <c r="A16" s="4" t="s">
        <v>88</v>
      </c>
      <c r="C16" s="5" t="n">
        <v>1215</v>
      </c>
      <c r="D16" s="5" t="n">
        <v>6226</v>
      </c>
      <c r="E16" s="5" t="n">
        <v>4793</v>
      </c>
      <c r="F16" s="5" t="n">
        <v>19668</v>
      </c>
    </row>
    <row r="17" spans="1:7">
      <c r="A17" s="4" t="s">
        <v>89</v>
      </c>
      <c r="C17" s="5" t="n">
        <v>18124</v>
      </c>
      <c r="D17" s="5" t="n">
        <v>14308</v>
      </c>
      <c r="E17" s="5" t="n">
        <v>50517</v>
      </c>
      <c r="F17" s="5" t="n">
        <v>40574</v>
      </c>
    </row>
    <row r="18" spans="1:7">
      <c r="A18" s="4" t="s">
        <v>90</v>
      </c>
      <c r="C18" s="5" t="n">
        <v>2290</v>
      </c>
      <c r="D18" s="5" t="n">
        <v>2605</v>
      </c>
      <c r="E18" s="5" t="n">
        <v>9199</v>
      </c>
      <c r="F18" s="5" t="n">
        <v>7345</v>
      </c>
    </row>
    <row r="19" spans="1:7">
      <c r="A19" s="4" t="s">
        <v>426</v>
      </c>
      <c r="C19" s="5" t="n">
        <v>17885</v>
      </c>
      <c r="D19" s="5" t="n">
        <v>14220</v>
      </c>
      <c r="E19" s="5" t="n">
        <v>46617</v>
      </c>
      <c r="F19" s="5" t="n">
        <v>36398</v>
      </c>
    </row>
    <row r="20" spans="1:7">
      <c r="A20" s="4" t="s">
        <v>92</v>
      </c>
      <c r="C20" s="5" t="n">
        <v>65223</v>
      </c>
      <c r="D20" s="5" t="n">
        <v>60649</v>
      </c>
      <c r="E20" s="5" t="n">
        <v>183263</v>
      </c>
      <c r="F20" s="5" t="n">
        <v>184892</v>
      </c>
    </row>
    <row r="21" spans="1:7">
      <c r="A21" s="4" t="s">
        <v>93</v>
      </c>
      <c r="C21" s="5" t="n">
        <v>12751</v>
      </c>
      <c r="D21" s="5" t="n">
        <v>5212</v>
      </c>
      <c r="E21" s="5" t="n">
        <v>32907</v>
      </c>
      <c r="F21" s="5" t="n">
        <v>26761</v>
      </c>
    </row>
    <row r="22" spans="1:7">
      <c r="A22" s="4" t="s">
        <v>40</v>
      </c>
      <c r="B22" s="4" t="s">
        <v>41</v>
      </c>
      <c r="C22" s="5" t="n">
        <v>1965196</v>
      </c>
      <c r="E22" s="5" t="n">
        <v>1965196</v>
      </c>
      <c r="G22" s="7" t="n">
        <v>1603431</v>
      </c>
    </row>
    <row r="23" spans="1:7">
      <c r="A23" s="4" t="s">
        <v>226</v>
      </c>
    </row>
    <row r="24" spans="1:7">
      <c r="A24" s="3" t="s">
        <v>423</v>
      </c>
    </row>
    <row r="25" spans="1:7">
      <c r="A25" s="4" t="s">
        <v>79</v>
      </c>
      <c r="C25" s="5" t="n">
        <v>46984</v>
      </c>
      <c r="D25" s="5" t="n">
        <v>33474</v>
      </c>
      <c r="E25" s="5" t="n">
        <v>129710</v>
      </c>
      <c r="F25" s="5" t="n">
        <v>95045</v>
      </c>
    </row>
    <row r="26" spans="1:7">
      <c r="A26" s="4" t="s">
        <v>80</v>
      </c>
      <c r="C26" s="5" t="n">
        <v>19370</v>
      </c>
      <c r="D26" s="5" t="n">
        <v>20370</v>
      </c>
      <c r="E26" s="5" t="n">
        <v>56855</v>
      </c>
      <c r="F26" s="5" t="n">
        <v>64212</v>
      </c>
    </row>
    <row r="27" spans="1:7">
      <c r="A27" s="4" t="s">
        <v>424</v>
      </c>
      <c r="F27" s="5" t="n">
        <v>19300</v>
      </c>
    </row>
    <row r="28" spans="1:7">
      <c r="A28" s="4" t="s">
        <v>82</v>
      </c>
      <c r="C28" s="5" t="n">
        <v>1150</v>
      </c>
      <c r="D28" s="5" t="n">
        <v>22</v>
      </c>
      <c r="E28" s="5" t="n">
        <v>1917</v>
      </c>
      <c r="F28" s="5" t="n">
        <v>4463</v>
      </c>
    </row>
    <row r="29" spans="1:7">
      <c r="A29" s="4" t="s">
        <v>83</v>
      </c>
      <c r="C29" s="5" t="n">
        <v>2010</v>
      </c>
      <c r="D29" s="5" t="n">
        <v>2538</v>
      </c>
      <c r="E29" s="5" t="n">
        <v>5716</v>
      </c>
      <c r="F29" s="5" t="n">
        <v>6314</v>
      </c>
    </row>
    <row r="30" spans="1:7">
      <c r="A30" s="4" t="s">
        <v>84</v>
      </c>
      <c r="C30" s="5" t="n">
        <v>69514</v>
      </c>
      <c r="D30" s="5" t="n">
        <v>56404</v>
      </c>
      <c r="E30" s="5" t="n">
        <v>194198</v>
      </c>
      <c r="F30" s="5" t="n">
        <v>189334</v>
      </c>
    </row>
    <row r="31" spans="1:7">
      <c r="A31" s="3" t="s">
        <v>425</v>
      </c>
    </row>
    <row r="32" spans="1:7">
      <c r="A32" s="4" t="s">
        <v>86</v>
      </c>
      <c r="C32" s="5" t="n">
        <v>19771</v>
      </c>
      <c r="D32" s="5" t="n">
        <v>16056</v>
      </c>
      <c r="E32" s="5" t="n">
        <v>55336</v>
      </c>
      <c r="F32" s="5" t="n">
        <v>48526</v>
      </c>
    </row>
    <row r="33" spans="1:7">
      <c r="A33" s="4" t="s">
        <v>87</v>
      </c>
      <c r="F33" s="5" t="n">
        <v>14623</v>
      </c>
    </row>
    <row r="34" spans="1:7">
      <c r="A34" s="4" t="s">
        <v>88</v>
      </c>
      <c r="C34" s="5" t="n">
        <v>1215</v>
      </c>
      <c r="D34" s="5" t="n">
        <v>6226</v>
      </c>
      <c r="E34" s="5" t="n">
        <v>4793</v>
      </c>
      <c r="F34" s="5" t="n">
        <v>19668</v>
      </c>
    </row>
    <row r="35" spans="1:7">
      <c r="A35" s="4" t="s">
        <v>89</v>
      </c>
      <c r="C35" s="5" t="n">
        <v>17003</v>
      </c>
      <c r="D35" s="5" t="n">
        <v>13387</v>
      </c>
      <c r="E35" s="5" t="n">
        <v>47181</v>
      </c>
      <c r="F35" s="5" t="n">
        <v>38008</v>
      </c>
    </row>
    <row r="36" spans="1:7">
      <c r="A36" s="4" t="s">
        <v>90</v>
      </c>
      <c r="C36" s="5" t="n">
        <v>2290</v>
      </c>
      <c r="D36" s="5" t="n">
        <v>2605</v>
      </c>
      <c r="E36" s="5" t="n">
        <v>9199</v>
      </c>
      <c r="F36" s="5" t="n">
        <v>7345</v>
      </c>
    </row>
    <row r="37" spans="1:7">
      <c r="A37" s="4" t="s">
        <v>426</v>
      </c>
      <c r="C37" s="5" t="n">
        <v>17885</v>
      </c>
      <c r="D37" s="5" t="n">
        <v>14220</v>
      </c>
      <c r="E37" s="5" t="n">
        <v>46617</v>
      </c>
      <c r="F37" s="5" t="n">
        <v>36398</v>
      </c>
    </row>
    <row r="38" spans="1:7">
      <c r="A38" s="4" t="s">
        <v>92</v>
      </c>
      <c r="C38" s="5" t="n">
        <v>58164</v>
      </c>
      <c r="D38" s="5" t="n">
        <v>52494</v>
      </c>
      <c r="E38" s="5" t="n">
        <v>163126</v>
      </c>
      <c r="F38" s="5" t="n">
        <v>164568</v>
      </c>
    </row>
    <row r="39" spans="1:7">
      <c r="A39" s="4" t="s">
        <v>93</v>
      </c>
      <c r="C39" s="5" t="n">
        <v>11350</v>
      </c>
      <c r="D39" s="5" t="n">
        <v>3910</v>
      </c>
      <c r="E39" s="5" t="n">
        <v>31072</v>
      </c>
      <c r="F39" s="5" t="n">
        <v>24766</v>
      </c>
    </row>
    <row r="40" spans="1:7">
      <c r="A40" s="4" t="s">
        <v>40</v>
      </c>
      <c r="C40" s="5" t="n">
        <v>1919003</v>
      </c>
      <c r="E40" s="5" t="n">
        <v>1919003</v>
      </c>
      <c r="G40" s="5" t="n">
        <v>1556406</v>
      </c>
    </row>
    <row r="41" spans="1:7">
      <c r="A41" s="4" t="s">
        <v>228</v>
      </c>
    </row>
    <row r="42" spans="1:7">
      <c r="A42" s="3" t="s">
        <v>423</v>
      </c>
    </row>
    <row r="43" spans="1:7">
      <c r="A43" s="4" t="s">
        <v>424</v>
      </c>
      <c r="C43" s="5" t="n">
        <v>8354</v>
      </c>
      <c r="D43" s="5" t="n">
        <v>9294</v>
      </c>
      <c r="E43" s="5" t="n">
        <v>21701</v>
      </c>
      <c r="F43" s="5" t="n">
        <v>21973</v>
      </c>
    </row>
    <row r="44" spans="1:7">
      <c r="A44" s="4" t="s">
        <v>82</v>
      </c>
      <c r="C44" s="5" t="n">
        <v>106</v>
      </c>
      <c r="D44" s="5" t="n">
        <v>152</v>
      </c>
      <c r="E44" s="5" t="n">
        <v>225</v>
      </c>
      <c r="F44" s="5" t="n">
        <v>221</v>
      </c>
    </row>
    <row r="45" spans="1:7">
      <c r="A45" s="4" t="s">
        <v>83</v>
      </c>
      <c r="C45" s="5" t="n">
        <v>274</v>
      </c>
      <c r="D45" s="5" t="n">
        <v>247</v>
      </c>
      <c r="E45" s="5" t="n">
        <v>1596</v>
      </c>
      <c r="F45" s="5" t="n">
        <v>697</v>
      </c>
    </row>
    <row r="46" spans="1:7">
      <c r="A46" s="4" t="s">
        <v>84</v>
      </c>
      <c r="C46" s="5" t="n">
        <v>8734</v>
      </c>
      <c r="D46" s="5" t="n">
        <v>9693</v>
      </c>
      <c r="E46" s="5" t="n">
        <v>23522</v>
      </c>
      <c r="F46" s="5" t="n">
        <v>22891</v>
      </c>
    </row>
    <row r="47" spans="1:7">
      <c r="A47" s="3" t="s">
        <v>425</v>
      </c>
    </row>
    <row r="48" spans="1:7">
      <c r="A48" s="4" t="s">
        <v>86</v>
      </c>
      <c r="C48" s="5" t="n">
        <v>90</v>
      </c>
      <c r="D48" s="5" t="n">
        <v>86</v>
      </c>
      <c r="E48" s="5" t="n">
        <v>264</v>
      </c>
      <c r="F48" s="5" t="n">
        <v>260</v>
      </c>
    </row>
    <row r="49" spans="1:7">
      <c r="A49" s="4" t="s">
        <v>87</v>
      </c>
      <c r="C49" s="5" t="n">
        <v>5848</v>
      </c>
      <c r="D49" s="5" t="n">
        <v>7148</v>
      </c>
      <c r="E49" s="5" t="n">
        <v>16537</v>
      </c>
      <c r="F49" s="5" t="n">
        <v>17498</v>
      </c>
    </row>
    <row r="50" spans="1:7">
      <c r="A50" s="4" t="s">
        <v>89</v>
      </c>
      <c r="C50" s="5" t="n">
        <v>1121</v>
      </c>
      <c r="D50" s="5" t="n">
        <v>921</v>
      </c>
      <c r="E50" s="5" t="n">
        <v>3336</v>
      </c>
      <c r="F50" s="5" t="n">
        <v>2566</v>
      </c>
    </row>
    <row r="51" spans="1:7">
      <c r="A51" s="4" t="s">
        <v>92</v>
      </c>
      <c r="C51" s="5" t="n">
        <v>7059</v>
      </c>
      <c r="D51" s="5" t="n">
        <v>8155</v>
      </c>
      <c r="E51" s="5" t="n">
        <v>20137</v>
      </c>
      <c r="F51" s="5" t="n">
        <v>20324</v>
      </c>
    </row>
    <row r="52" spans="1:7">
      <c r="A52" s="4" t="s">
        <v>93</v>
      </c>
      <c r="C52" s="5" t="n">
        <v>1675</v>
      </c>
      <c r="D52" s="5" t="n">
        <v>1538</v>
      </c>
      <c r="E52" s="5" t="n">
        <v>3385</v>
      </c>
      <c r="F52" s="5" t="n">
        <v>2567</v>
      </c>
    </row>
    <row r="53" spans="1:7">
      <c r="A53" s="4" t="s">
        <v>40</v>
      </c>
      <c r="C53" s="5" t="n">
        <v>46193</v>
      </c>
      <c r="E53" s="5" t="n">
        <v>46193</v>
      </c>
      <c r="G53" s="7" t="n">
        <v>47025</v>
      </c>
    </row>
    <row r="54" spans="1:7">
      <c r="A54" s="4" t="s">
        <v>231</v>
      </c>
    </row>
    <row r="55" spans="1:7">
      <c r="A55" s="3" t="s">
        <v>423</v>
      </c>
    </row>
    <row r="56" spans="1:7">
      <c r="A56" s="4" t="s">
        <v>83</v>
      </c>
      <c r="C56" s="5" t="n">
        <v>-274</v>
      </c>
      <c r="D56" s="5" t="n">
        <v>-236</v>
      </c>
      <c r="E56" s="5" t="n">
        <v>-1550</v>
      </c>
      <c r="F56" s="5" t="n">
        <v>-572</v>
      </c>
    </row>
    <row r="57" spans="1:7">
      <c r="A57" s="4" t="s">
        <v>84</v>
      </c>
      <c r="C57" s="5" t="n">
        <v>-274</v>
      </c>
      <c r="D57" s="5" t="n">
        <v>-236</v>
      </c>
      <c r="E57" s="5" t="n">
        <v>-1550</v>
      </c>
      <c r="F57" s="5" t="n">
        <v>-572</v>
      </c>
    </row>
    <row r="58" spans="1:7">
      <c r="A58" s="3" t="s">
        <v>425</v>
      </c>
    </row>
    <row r="59" spans="1:7">
      <c r="A59" s="4" t="s">
        <v>93</v>
      </c>
      <c r="C59" s="7" t="n">
        <v>-274</v>
      </c>
      <c r="D59" s="5" t="n">
        <v>-236</v>
      </c>
      <c r="E59" s="7" t="n">
        <v>-1550</v>
      </c>
      <c r="F59" s="5" t="n">
        <v>-572</v>
      </c>
    </row>
    <row r="60" spans="1:7">
      <c r="A60" s="4" t="s">
        <v>215</v>
      </c>
    </row>
    <row r="61" spans="1:7">
      <c r="A61" s="3" t="s">
        <v>425</v>
      </c>
    </row>
    <row r="62" spans="1:7">
      <c r="A62" s="4" t="s">
        <v>88</v>
      </c>
      <c r="D62" s="5" t="n">
        <v>700</v>
      </c>
      <c r="F62" s="5" t="n">
        <v>2600</v>
      </c>
    </row>
    <row r="63" spans="1:7">
      <c r="A63" s="4" t="s">
        <v>216</v>
      </c>
      <c r="D63" s="5" t="n">
        <v>700</v>
      </c>
      <c r="F63" s="5" t="n">
        <v>2600</v>
      </c>
    </row>
    <row r="64" spans="1:7">
      <c r="A64" s="4" t="s">
        <v>217</v>
      </c>
      <c r="D64" s="7" t="n">
        <v>-700</v>
      </c>
      <c r="F64" s="7" t="n">
        <v>-2600</v>
      </c>
    </row>
    <row r="65" spans="1:7"/>
    <row r="66" spans="1:7">
      <c r="A66" s="4" t="s">
        <v>41</v>
      </c>
      <c r="B66" s="4" t="s">
        <v>59</v>
      </c>
    </row>
  </sheetData>
  <mergeCells count="5">
    <mergeCell ref="A1:B2"/>
    <mergeCell ref="C1:D1"/>
    <mergeCell ref="E1:F1"/>
    <mergeCell ref="A65:F65"/>
    <mergeCell ref="B66:F6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7</v>
      </c>
      <c r="B1" s="2" t="s">
        <v>76</v>
      </c>
    </row>
    <row r="2" spans="1:3">
      <c r="B2" s="2" t="s">
        <v>2</v>
      </c>
      <c r="C2" s="2" t="s">
        <v>428</v>
      </c>
    </row>
    <row r="3" spans="1:3">
      <c r="A3" s="4" t="s">
        <v>429</v>
      </c>
    </row>
    <row r="4" spans="1:3">
      <c r="A4" s="3" t="s">
        <v>430</v>
      </c>
    </row>
    <row r="5" spans="1:3">
      <c r="A5" s="4" t="s">
        <v>431</v>
      </c>
      <c r="B5" s="7" t="n">
        <v>450</v>
      </c>
    </row>
    <row r="6" spans="1:3">
      <c r="A6" s="4" t="s">
        <v>432</v>
      </c>
      <c r="C6" s="11" t="n">
        <v>34.2972</v>
      </c>
    </row>
    <row r="7" spans="1:3">
      <c r="A7" s="4" t="s">
        <v>433</v>
      </c>
      <c r="C7" s="7" t="n">
        <v>88000</v>
      </c>
    </row>
    <row r="8" spans="1:3">
      <c r="A8" s="4" t="s">
        <v>434</v>
      </c>
    </row>
    <row r="9" spans="1:3">
      <c r="A9" s="3" t="s">
        <v>430</v>
      </c>
    </row>
    <row r="10" spans="1:3">
      <c r="A10" s="4" t="s">
        <v>435</v>
      </c>
      <c r="B10" s="7" t="n">
        <v>4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76</v>
      </c>
      <c r="E1" s="2" t="s">
        <v>1</v>
      </c>
    </row>
    <row r="2" spans="1:6">
      <c r="C2" s="2" t="s">
        <v>2</v>
      </c>
      <c r="D2" s="2" t="s">
        <v>77</v>
      </c>
      <c r="E2" s="2" t="s">
        <v>2</v>
      </c>
      <c r="F2" s="2" t="s">
        <v>77</v>
      </c>
    </row>
    <row r="3" spans="1:6">
      <c r="A3" s="3" t="s">
        <v>106</v>
      </c>
    </row>
    <row r="4" spans="1:6">
      <c r="A4" s="4" t="s">
        <v>97</v>
      </c>
      <c r="C4" s="7" t="n">
        <v>9674</v>
      </c>
      <c r="D4" s="7" t="n">
        <v>5292</v>
      </c>
      <c r="E4" s="7" t="n">
        <v>25117</v>
      </c>
      <c r="F4" s="7" t="n">
        <v>19449</v>
      </c>
    </row>
    <row r="5" spans="1:6">
      <c r="A5" s="3" t="s">
        <v>107</v>
      </c>
    </row>
    <row r="6" spans="1:6">
      <c r="A6" s="4" t="s">
        <v>108</v>
      </c>
      <c r="C6" s="5" t="n">
        <v>-530</v>
      </c>
      <c r="D6" s="5" t="n">
        <v>294</v>
      </c>
      <c r="E6" s="5" t="n">
        <v>-762</v>
      </c>
      <c r="F6" s="5" t="n">
        <v>620</v>
      </c>
    </row>
    <row r="7" spans="1:6">
      <c r="A7" s="4" t="s">
        <v>109</v>
      </c>
      <c r="C7" s="5" t="n">
        <v>221</v>
      </c>
      <c r="D7" s="5" t="n">
        <v>164</v>
      </c>
      <c r="E7" s="5" t="n">
        <v>1636</v>
      </c>
      <c r="F7" s="5" t="n">
        <v>160</v>
      </c>
    </row>
    <row r="8" spans="1:6">
      <c r="A8" s="4" t="s">
        <v>110</v>
      </c>
      <c r="C8" s="5" t="n">
        <v>-309</v>
      </c>
      <c r="D8" s="5" t="n">
        <v>458</v>
      </c>
      <c r="E8" s="5" t="n">
        <v>874</v>
      </c>
      <c r="F8" s="5" t="n">
        <v>780</v>
      </c>
    </row>
    <row r="9" spans="1:6">
      <c r="A9" s="4" t="s">
        <v>111</v>
      </c>
      <c r="C9" s="5" t="n">
        <v>70</v>
      </c>
      <c r="D9" s="5" t="n">
        <v>-158</v>
      </c>
      <c r="E9" s="5" t="n">
        <v>-197</v>
      </c>
      <c r="F9" s="5" t="n">
        <v>-270</v>
      </c>
    </row>
    <row r="10" spans="1:6">
      <c r="A10" s="4" t="s">
        <v>112</v>
      </c>
      <c r="B10" s="4" t="s">
        <v>41</v>
      </c>
      <c r="E10" s="5" t="n">
        <v>59</v>
      </c>
    </row>
    <row r="11" spans="1:6">
      <c r="A11" s="4" t="s">
        <v>113</v>
      </c>
      <c r="C11" s="5" t="n">
        <v>-239</v>
      </c>
      <c r="D11" s="5" t="n">
        <v>300</v>
      </c>
      <c r="E11" s="5" t="n">
        <v>736</v>
      </c>
      <c r="F11" s="5" t="n">
        <v>510</v>
      </c>
    </row>
    <row r="12" spans="1:6">
      <c r="A12" s="4" t="s">
        <v>114</v>
      </c>
      <c r="C12" s="7" t="n">
        <v>9435</v>
      </c>
      <c r="D12" s="7" t="n">
        <v>5592</v>
      </c>
      <c r="E12" s="7" t="n">
        <v>25853</v>
      </c>
      <c r="F12" s="7" t="n">
        <v>19959</v>
      </c>
    </row>
    <row r="13" spans="1:6"/>
    <row r="14" spans="1:6">
      <c r="A14" s="4" t="s">
        <v>41</v>
      </c>
      <c r="B14" s="4" t="s">
        <v>115</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97</v>
      </c>
      <c r="B4" s="7" t="n">
        <v>25117</v>
      </c>
      <c r="C4" s="7" t="n">
        <v>19449</v>
      </c>
    </row>
    <row r="5" spans="1:3">
      <c r="A5" s="3" t="s">
        <v>118</v>
      </c>
    </row>
    <row r="6" spans="1:3">
      <c r="A6" s="4" t="s">
        <v>86</v>
      </c>
      <c r="B6" s="5" t="n">
        <v>55600</v>
      </c>
      <c r="C6" s="5" t="n">
        <v>48786</v>
      </c>
    </row>
    <row r="7" spans="1:3">
      <c r="A7" s="4" t="s">
        <v>88</v>
      </c>
      <c r="B7" s="5" t="n">
        <v>4793</v>
      </c>
      <c r="C7" s="5" t="n">
        <v>19668</v>
      </c>
    </row>
    <row r="8" spans="1:3">
      <c r="A8" s="4" t="s">
        <v>119</v>
      </c>
      <c r="B8" s="5" t="n">
        <v>4004</v>
      </c>
      <c r="C8" s="5" t="n">
        <v>3228</v>
      </c>
    </row>
    <row r="9" spans="1:3">
      <c r="A9" s="4" t="s">
        <v>120</v>
      </c>
      <c r="B9" s="5" t="n">
        <v>4143</v>
      </c>
      <c r="C9" s="5" t="n">
        <v>3639</v>
      </c>
    </row>
    <row r="10" spans="1:3">
      <c r="A10" s="4" t="s">
        <v>121</v>
      </c>
      <c r="B10" s="5" t="n">
        <v>1022</v>
      </c>
      <c r="C10" s="5" t="n">
        <v>282</v>
      </c>
    </row>
    <row r="11" spans="1:3">
      <c r="A11" s="4" t="s">
        <v>82</v>
      </c>
      <c r="B11" s="5" t="n">
        <v>-2142</v>
      </c>
      <c r="C11" s="5" t="n">
        <v>-4684</v>
      </c>
    </row>
    <row r="12" spans="1:3">
      <c r="A12" s="4" t="s">
        <v>122</v>
      </c>
      <c r="C12" s="5" t="n">
        <v>-1288</v>
      </c>
    </row>
    <row r="13" spans="1:3">
      <c r="A13" s="4" t="s">
        <v>123</v>
      </c>
      <c r="B13" s="5" t="n">
        <v>-1569</v>
      </c>
      <c r="C13" s="5" t="n">
        <v>-6055</v>
      </c>
    </row>
    <row r="14" spans="1:3">
      <c r="A14" s="4" t="s">
        <v>44</v>
      </c>
      <c r="B14" s="5" t="n">
        <v>9359</v>
      </c>
      <c r="C14" s="5" t="n">
        <v>13367</v>
      </c>
    </row>
    <row r="15" spans="1:3">
      <c r="A15" s="3" t="s">
        <v>124</v>
      </c>
    </row>
    <row r="16" spans="1:3">
      <c r="A16" s="4" t="s">
        <v>125</v>
      </c>
      <c r="B16" s="5" t="n">
        <v>-6951</v>
      </c>
      <c r="C16" s="5" t="n">
        <v>-220</v>
      </c>
    </row>
    <row r="17" spans="1:3">
      <c r="A17" s="4" t="s">
        <v>126</v>
      </c>
      <c r="B17" s="5" t="n">
        <v>5540</v>
      </c>
      <c r="C17" s="5" t="n">
        <v>1880</v>
      </c>
    </row>
    <row r="18" spans="1:3">
      <c r="A18" s="4" t="s">
        <v>35</v>
      </c>
      <c r="B18" s="5" t="n">
        <v>-27537</v>
      </c>
      <c r="C18" s="5" t="n">
        <v>7021</v>
      </c>
    </row>
    <row r="19" spans="1:3">
      <c r="A19" s="4" t="s">
        <v>39</v>
      </c>
      <c r="B19" s="5" t="n">
        <v>-3173</v>
      </c>
      <c r="C19" s="5" t="n">
        <v>-1692</v>
      </c>
    </row>
    <row r="20" spans="1:3">
      <c r="A20" s="4" t="s">
        <v>43</v>
      </c>
      <c r="B20" s="5" t="n">
        <v>13472</v>
      </c>
      <c r="C20" s="5" t="n">
        <v>-687</v>
      </c>
    </row>
    <row r="21" spans="1:3">
      <c r="A21" s="4" t="s">
        <v>46</v>
      </c>
      <c r="B21" s="5" t="n">
        <v>16431</v>
      </c>
      <c r="C21" s="5" t="n">
        <v>1706</v>
      </c>
    </row>
    <row r="22" spans="1:3">
      <c r="A22" s="4" t="s">
        <v>47</v>
      </c>
      <c r="B22" s="5" t="n">
        <v>3519</v>
      </c>
      <c r="C22" s="5" t="n">
        <v>6651</v>
      </c>
    </row>
    <row r="23" spans="1:3">
      <c r="A23" s="4" t="s">
        <v>48</v>
      </c>
      <c r="B23" s="5" t="n">
        <v>-838</v>
      </c>
      <c r="C23" s="5" t="n">
        <v>990</v>
      </c>
    </row>
    <row r="24" spans="1:3">
      <c r="A24" s="4" t="s">
        <v>127</v>
      </c>
      <c r="B24" s="5" t="n">
        <v>100790</v>
      </c>
      <c r="C24" s="5" t="n">
        <v>112041</v>
      </c>
    </row>
    <row r="25" spans="1:3">
      <c r="A25" s="3" t="s">
        <v>128</v>
      </c>
    </row>
    <row r="26" spans="1:3">
      <c r="A26" s="4" t="s">
        <v>129</v>
      </c>
      <c r="B26" s="5" t="n">
        <v>51600</v>
      </c>
      <c r="C26" s="5" t="n">
        <v>53849</v>
      </c>
    </row>
    <row r="27" spans="1:3">
      <c r="A27" s="4" t="s">
        <v>126</v>
      </c>
      <c r="B27" s="5" t="n">
        <v>190</v>
      </c>
    </row>
    <row r="28" spans="1:3">
      <c r="A28" s="4" t="s">
        <v>130</v>
      </c>
      <c r="B28" s="5" t="n">
        <v>-320186</v>
      </c>
      <c r="C28" s="5" t="n">
        <v>-177263</v>
      </c>
    </row>
    <row r="29" spans="1:3">
      <c r="A29" s="4" t="s">
        <v>131</v>
      </c>
      <c r="B29" s="5" t="n">
        <v>-1574</v>
      </c>
      <c r="C29" s="5" t="n">
        <v>-493</v>
      </c>
    </row>
    <row r="30" spans="1:3">
      <c r="A30" s="4" t="s">
        <v>132</v>
      </c>
      <c r="B30" s="5" t="n">
        <v>-269970</v>
      </c>
      <c r="C30" s="5" t="n">
        <v>-123907</v>
      </c>
    </row>
    <row r="31" spans="1:3">
      <c r="A31" s="3" t="s">
        <v>133</v>
      </c>
    </row>
    <row r="32" spans="1:3">
      <c r="A32" s="4" t="s">
        <v>134</v>
      </c>
      <c r="B32" s="5" t="n">
        <v>616439</v>
      </c>
      <c r="C32" s="5" t="n">
        <v>485700</v>
      </c>
    </row>
    <row r="33" spans="1:3">
      <c r="A33" s="4" t="s">
        <v>135</v>
      </c>
      <c r="B33" s="5" t="n">
        <v>-6068</v>
      </c>
      <c r="C33" s="5" t="n">
        <v>-7473</v>
      </c>
    </row>
    <row r="34" spans="1:3">
      <c r="A34" s="4" t="s">
        <v>136</v>
      </c>
      <c r="B34" s="5" t="n">
        <v>-306800</v>
      </c>
      <c r="C34" s="5" t="n">
        <v>-448237</v>
      </c>
    </row>
    <row r="35" spans="1:3">
      <c r="A35" s="4" t="s">
        <v>137</v>
      </c>
      <c r="C35" s="5" t="n">
        <v>-3261</v>
      </c>
    </row>
    <row r="36" spans="1:3">
      <c r="A36" s="4" t="s">
        <v>138</v>
      </c>
      <c r="B36" s="5" t="n">
        <v>292</v>
      </c>
      <c r="C36" s="5" t="n">
        <v>177</v>
      </c>
    </row>
    <row r="37" spans="1:3">
      <c r="A37" s="4" t="s">
        <v>139</v>
      </c>
      <c r="B37" s="5" t="n">
        <v>-1252</v>
      </c>
      <c r="C37" s="5" t="n">
        <v>-747</v>
      </c>
    </row>
    <row r="38" spans="1:3">
      <c r="A38" s="4" t="s">
        <v>140</v>
      </c>
      <c r="B38" s="5" t="n">
        <v>-14459</v>
      </c>
      <c r="C38" s="5" t="n">
        <v>-3546</v>
      </c>
    </row>
    <row r="39" spans="1:3">
      <c r="A39" s="4" t="s">
        <v>141</v>
      </c>
      <c r="C39" s="5" t="n">
        <v>29700</v>
      </c>
    </row>
    <row r="40" spans="1:3">
      <c r="A40" s="4" t="s">
        <v>98</v>
      </c>
      <c r="B40" s="5" t="n">
        <v>-2440</v>
      </c>
      <c r="C40" s="5" t="n">
        <v>-891</v>
      </c>
    </row>
    <row r="41" spans="1:3">
      <c r="A41" s="4" t="s">
        <v>142</v>
      </c>
      <c r="B41" s="5" t="n">
        <v>285712</v>
      </c>
      <c r="C41" s="5" t="n">
        <v>51422</v>
      </c>
    </row>
    <row r="42" spans="1:3">
      <c r="A42" s="4" t="s">
        <v>143</v>
      </c>
      <c r="B42" s="5" t="n">
        <v>116532</v>
      </c>
      <c r="C42" s="5" t="n">
        <v>39556</v>
      </c>
    </row>
    <row r="43" spans="1:3">
      <c r="A43" s="4" t="s">
        <v>144</v>
      </c>
      <c r="B43" s="5" t="n">
        <v>47324</v>
      </c>
      <c r="C43" s="5" t="n">
        <v>32374</v>
      </c>
    </row>
    <row r="44" spans="1:3">
      <c r="A44" s="4" t="s">
        <v>145</v>
      </c>
      <c r="B44" s="5" t="n">
        <v>163856</v>
      </c>
      <c r="C44" s="5" t="n">
        <v>71930</v>
      </c>
    </row>
    <row r="45" spans="1:3">
      <c r="A45" s="3" t="s">
        <v>146</v>
      </c>
    </row>
    <row r="46" spans="1:3">
      <c r="A46" s="4" t="s">
        <v>147</v>
      </c>
      <c r="B46" s="5" t="n">
        <v>44990</v>
      </c>
      <c r="C46" s="5" t="n">
        <v>31932</v>
      </c>
    </row>
    <row r="47" spans="1:3">
      <c r="A47" s="4" t="s">
        <v>148</v>
      </c>
      <c r="B47" s="5" t="n">
        <v>1074</v>
      </c>
      <c r="C47" s="5" t="n">
        <v>346</v>
      </c>
    </row>
    <row r="48" spans="1:3">
      <c r="A48" s="3" t="s">
        <v>149</v>
      </c>
    </row>
    <row r="49" spans="1:3">
      <c r="A49" s="4" t="s">
        <v>150</v>
      </c>
      <c r="B49" s="5" t="n">
        <v>3600</v>
      </c>
      <c r="C49" s="5" t="n">
        <v>2931</v>
      </c>
    </row>
    <row r="50" spans="1:3">
      <c r="A50" s="4" t="s">
        <v>151</v>
      </c>
      <c r="B50" s="5" t="n">
        <v>6995</v>
      </c>
      <c r="C50" s="5" t="n">
        <v>36285</v>
      </c>
    </row>
    <row r="51" spans="1:3">
      <c r="A51" s="4" t="s">
        <v>152</v>
      </c>
      <c r="B51" s="7" t="n">
        <v>819</v>
      </c>
      <c r="C51" s="7" t="n">
        <v>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4:48:58Z</dcterms:created>
  <dcterms:modified xmlns:dcterms="http://purl.org/dc/terms/" xmlns:xsi="http://www.w3.org/2001/XMLSchema-instance" xsi:type="dcterms:W3CDTF">2018-11-07T14:48:58Z</dcterms:modified>
</cp:coreProperties>
</file>